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hare-Based and Long-Term Ince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Acquisitions, Divestitures an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ccrued Trade Discounts and R_2" sheetId="35" state="visible" r:id="rId35"/>
    <sheet xmlns:r="http://schemas.openxmlformats.org/officeDocument/2006/relationships" name="Segment and Other Information (" sheetId="36" state="visible" r:id="rId36"/>
    <sheet xmlns:r="http://schemas.openxmlformats.org/officeDocument/2006/relationships" name="Fair Value Measurements (Tables" sheetId="37" state="visible" r:id="rId37"/>
    <sheet xmlns:r="http://schemas.openxmlformats.org/officeDocument/2006/relationships" name="Debt Agreements (Tables)" sheetId="38" state="visible" r:id="rId38"/>
    <sheet xmlns:r="http://schemas.openxmlformats.org/officeDocument/2006/relationships" name="Lease Obligations (Tables)" sheetId="39" state="visible" r:id="rId39"/>
    <sheet xmlns:r="http://schemas.openxmlformats.org/officeDocument/2006/relationships" name="Commitments and Contingencies (" sheetId="40" state="visible" r:id="rId40"/>
    <sheet xmlns:r="http://schemas.openxmlformats.org/officeDocument/2006/relationships" name="Share-Based and Long-Term Inc_2" sheetId="41" state="visible" r:id="rId41"/>
    <sheet xmlns:r="http://schemas.openxmlformats.org/officeDocument/2006/relationships" name="Income Taxes (Tables)" sheetId="42" state="visible" r:id="rId42"/>
    <sheet xmlns:r="http://schemas.openxmlformats.org/officeDocument/2006/relationships" name="Basis of Presentation and Bus_2" sheetId="43" state="visible" r:id="rId43"/>
    <sheet xmlns:r="http://schemas.openxmlformats.org/officeDocument/2006/relationships" name="Summary of Significant Accoun_4" sheetId="44" state="visible" r:id="rId44"/>
    <sheet xmlns:r="http://schemas.openxmlformats.org/officeDocument/2006/relationships" name="Net Loss per Share - Basic and " sheetId="45" state="visible" r:id="rId45"/>
    <sheet xmlns:r="http://schemas.openxmlformats.org/officeDocument/2006/relationships" name="Net Loss per Share - Additional" sheetId="46" state="visible" r:id="rId46"/>
    <sheet xmlns:r="http://schemas.openxmlformats.org/officeDocument/2006/relationships" name="Acquisitions, Divestitures an_3" sheetId="47" state="visible" r:id="rId47"/>
    <sheet xmlns:r="http://schemas.openxmlformats.org/officeDocument/2006/relationships" name="Acquisitions, Divestitures an_4" sheetId="48" state="visible" r:id="rId48"/>
    <sheet xmlns:r="http://schemas.openxmlformats.org/officeDocument/2006/relationships" name="Inventories - Components of Inv" sheetId="49" state="visible" r:id="rId49"/>
    <sheet xmlns:r="http://schemas.openxmlformats.org/officeDocument/2006/relationships" name="Prepaid Expenses and Other Cu_3"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 Schedule of " sheetId="57" state="visible" r:id="rId57"/>
    <sheet xmlns:r="http://schemas.openxmlformats.org/officeDocument/2006/relationships" name="Accrued Trade Discounts and R_3" sheetId="58" state="visible" r:id="rId58"/>
    <sheet xmlns:r="http://schemas.openxmlformats.org/officeDocument/2006/relationships" name="Accrued Trade Discounts and R_4" sheetId="59" state="visible" r:id="rId59"/>
    <sheet xmlns:r="http://schemas.openxmlformats.org/officeDocument/2006/relationships" name="Segment and Other Information -" sheetId="60" state="visible" r:id="rId60"/>
    <sheet xmlns:r="http://schemas.openxmlformats.org/officeDocument/2006/relationships" name="Segment and Other Information_2" sheetId="61" state="visible" r:id="rId61"/>
    <sheet xmlns:r="http://schemas.openxmlformats.org/officeDocument/2006/relationships" name="Segment and Other Information_3" sheetId="62" state="visible" r:id="rId62"/>
    <sheet xmlns:r="http://schemas.openxmlformats.org/officeDocument/2006/relationships" name="Segment and Other Information_4" sheetId="63" state="visible" r:id="rId63"/>
    <sheet xmlns:r="http://schemas.openxmlformats.org/officeDocument/2006/relationships" name="Segment and Other Information_5" sheetId="64" state="visible" r:id="rId64"/>
    <sheet xmlns:r="http://schemas.openxmlformats.org/officeDocument/2006/relationships" name="Fair Value Measurements - Asset" sheetId="65" state="visible" r:id="rId65"/>
    <sheet xmlns:r="http://schemas.openxmlformats.org/officeDocument/2006/relationships" name="Debt Agreements - Outstanding D" sheetId="66" state="visible" r:id="rId66"/>
    <sheet xmlns:r="http://schemas.openxmlformats.org/officeDocument/2006/relationships" name="Debt Agreements - Outstanding_2" sheetId="67" state="visible" r:id="rId67"/>
    <sheet xmlns:r="http://schemas.openxmlformats.org/officeDocument/2006/relationships" name="Debt Agreements - Term Loan Fac" sheetId="68" state="visible" r:id="rId68"/>
    <sheet xmlns:r="http://schemas.openxmlformats.org/officeDocument/2006/relationships" name="Debt Agreements - 2027 Senior N" sheetId="69" state="visible" r:id="rId69"/>
    <sheet xmlns:r="http://schemas.openxmlformats.org/officeDocument/2006/relationships" name="Debt Agreements - Exchangeable " sheetId="70" state="visible" r:id="rId70"/>
    <sheet xmlns:r="http://schemas.openxmlformats.org/officeDocument/2006/relationships" name="Lease Obligations - Schedule of" sheetId="71" state="visible" r:id="rId71"/>
    <sheet xmlns:r="http://schemas.openxmlformats.org/officeDocument/2006/relationships" name="Lease Obligations - Additional " sheetId="72" state="visible" r:id="rId72"/>
    <sheet xmlns:r="http://schemas.openxmlformats.org/officeDocument/2006/relationships" name="Lease Obligations - Schedule 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Legal Proceedings - Additional " sheetId="76" state="visible" r:id="rId76"/>
    <sheet xmlns:r="http://schemas.openxmlformats.org/officeDocument/2006/relationships" name="Share-Based and Long-Term Inc_3" sheetId="77" state="visible" r:id="rId77"/>
    <sheet xmlns:r="http://schemas.openxmlformats.org/officeDocument/2006/relationships" name="Share-Based and Long-Term Inc_4" sheetId="78" state="visible" r:id="rId78"/>
    <sheet xmlns:r="http://schemas.openxmlformats.org/officeDocument/2006/relationships" name="Share-Based and Long-Term Inc_5" sheetId="79" state="visible" r:id="rId79"/>
    <sheet xmlns:r="http://schemas.openxmlformats.org/officeDocument/2006/relationships" name="Share-Based and Long-Term Inc_6" sheetId="80" state="visible" r:id="rId80"/>
    <sheet xmlns:r="http://schemas.openxmlformats.org/officeDocument/2006/relationships" name="Share-Based and Long-Term Inc_7" sheetId="81" state="visible" r:id="rId81"/>
    <sheet xmlns:r="http://schemas.openxmlformats.org/officeDocument/2006/relationships" name="Share-Based and Long-Term Inc_8" sheetId="82" state="visible" r:id="rId82"/>
    <sheet xmlns:r="http://schemas.openxmlformats.org/officeDocument/2006/relationships" name="Share-Based and Long-Term Inc_9" sheetId="83" state="visible" r:id="rId83"/>
    <sheet xmlns:r="http://schemas.openxmlformats.org/officeDocument/2006/relationships" name="Income Taxes - Benefit for Inco" sheetId="84" state="visible" r:id="rId84"/>
    <sheet xmlns:r="http://schemas.openxmlformats.org/officeDocument/2006/relationships" name="Income Taxes - Additional Infor"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923">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itle of 12(b) Security</t>
  </si>
  <si>
    <t>Ordinary shares, nominal value $0.0001 per share</t>
  </si>
  <si>
    <t>Trading Symbol</t>
  </si>
  <si>
    <t>HZNP</t>
  </si>
  <si>
    <t>Security Exchange Name</t>
  </si>
  <si>
    <t>NASDAQ</t>
  </si>
  <si>
    <t>Entity Registrant Name</t>
  </si>
  <si>
    <t>HORIZON THERAPEUTICS PUBLIC LIMITED COMPANY</t>
  </si>
  <si>
    <t>Entity Central Index Key</t>
  </si>
  <si>
    <t>0001492426</t>
  </si>
  <si>
    <t>Entity Tax Identification Number</t>
  </si>
  <si>
    <t>00-0000000</t>
  </si>
  <si>
    <t>Entity Current Reporting Status</t>
  </si>
  <si>
    <t>Yes</t>
  </si>
  <si>
    <t>Entity Interactive Data Current</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1-35238</t>
  </si>
  <si>
    <t>Entity Incorporation, State or Country Code</t>
  </si>
  <si>
    <t>L2</t>
  </si>
  <si>
    <t>Entity Address, Address Line One</t>
  </si>
  <si>
    <t>Connaught House, 1st Floor</t>
  </si>
  <si>
    <t>Entity Address, Address Line Two</t>
  </si>
  <si>
    <t>1 Burlington Road</t>
  </si>
  <si>
    <t>Entity Address, City or Town</t>
  </si>
  <si>
    <t>Dublin 4</t>
  </si>
  <si>
    <t>Entity Address, Postal Zip Code</t>
  </si>
  <si>
    <t>D04 C5Y6</t>
  </si>
  <si>
    <t>Entity Address, Country</t>
  </si>
  <si>
    <t>IE</t>
  </si>
  <si>
    <t>City Area Code</t>
  </si>
  <si>
    <t>011</t>
  </si>
  <si>
    <t>Local Phone Number</t>
  </si>
  <si>
    <t>353 1 772 2100</t>
  </si>
  <si>
    <t>Document Quarterly Report</t>
  </si>
  <si>
    <t>true</t>
  </si>
  <si>
    <t>Document Transition Report</t>
  </si>
  <si>
    <t>Condensed Consolidated Balance Sheets (Unaudited) - USD ($) $ in Thousands</t>
  </si>
  <si>
    <t>Dec. 31, 2019</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Accrued trade discounts and rebates</t>
  </si>
  <si>
    <t>Total current liabilities</t>
  </si>
  <si>
    <t>LONG-TERM LIABILITIES:</t>
  </si>
  <si>
    <t>Exchangeable notes, net</t>
  </si>
  <si>
    <t>Long-term debt, net</t>
  </si>
  <si>
    <t>Deferred tax liabilities, net</t>
  </si>
  <si>
    <t>Other long-term liabilities</t>
  </si>
  <si>
    <t>Total long-term liabilities</t>
  </si>
  <si>
    <t>COMMITMENTS AND CONTINGENCIES</t>
  </si>
  <si>
    <t xml:space="preserve"> </t>
  </si>
  <si>
    <t>SHAREHOLDERS’ EQUITY:</t>
  </si>
  <si>
    <t>Ordinary shares, $0.0001 nominal value; 600,000,000 shares authorized at March 31, 2020 and December 31, 2019; 190,962,613 and 188,402,040 shares issued at March 31, 2020 and December 31, 2019, respectively, and 190,578,247 and 188,017,674 shares outstanding at March 31, 2020 and December 31, 2019, respectively</t>
  </si>
  <si>
    <t>Treasury stock, 384,366 ordinary shares at March 31, 2020 and December 31, 2019</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Income (Loss) (Unaudited) - USD ($) - USD ($) $ in Thousands</t>
  </si>
  <si>
    <t>Mar. 31, 2019</t>
  </si>
  <si>
    <t>Income Statement [Abstract]</t>
  </si>
  <si>
    <t>Net sales</t>
  </si>
  <si>
    <t>Cost of goods sold</t>
  </si>
  <si>
    <t>Gross profit</t>
  </si>
  <si>
    <t>OPERATING EXPENSES:</t>
  </si>
  <si>
    <t>Research and development</t>
  </si>
  <si>
    <t>Selling, general and administrative</t>
  </si>
  <si>
    <t>Total operating expenses</t>
  </si>
  <si>
    <t>Operating loss</t>
  </si>
  <si>
    <t>OTHER EXPENSE, NET:</t>
  </si>
  <si>
    <t>Interest expense, net</t>
  </si>
  <si>
    <t>Loss on debt extinguishment</t>
  </si>
  <si>
    <t>Foreign exchange gain (loss)</t>
  </si>
  <si>
    <t>Other income, net</t>
  </si>
  <si>
    <t>Total other expense, net</t>
  </si>
  <si>
    <t>Loss before benefit for income taxes</t>
  </si>
  <si>
    <t>Benefit for income taxes</t>
  </si>
  <si>
    <t>Net loss</t>
  </si>
  <si>
    <t>Net loss per ordinary share—basic and diluted</t>
  </si>
  <si>
    <t>Weighted average ordinary shares outstanding—basic and diluted</t>
  </si>
  <si>
    <t>OTHER COMPREHENSIVE LOSS, NET OF TAX</t>
  </si>
  <si>
    <t>Foreign currency translation adjustments</t>
  </si>
  <si>
    <t>Other comprehensive loss</t>
  </si>
  <si>
    <t>Comprehensive loss</t>
  </si>
  <si>
    <t>Condensed Consolidated Statements of Shareholders' Equity (Unaudited) - USD ($) $ in Thousands</t>
  </si>
  <si>
    <t>Total</t>
  </si>
  <si>
    <t>Ordinary Shares [Member]</t>
  </si>
  <si>
    <t>Treasury Stock [Member]</t>
  </si>
  <si>
    <t>Additional Paid-in Capital [Member]</t>
  </si>
  <si>
    <t>Accumulated Other Comprehensive Loss [Member]</t>
  </si>
  <si>
    <t>Accumulated Deficit [Member]</t>
  </si>
  <si>
    <t>Beginning balance at Dec. 31, 2018</t>
  </si>
  <si>
    <t>Beginning balance, shares at Dec. 31, 2018</t>
  </si>
  <si>
    <t>Cumulative effect adjustments from adoption of ASU 2016-02</t>
  </si>
  <si>
    <t>Issuance of ordinary shares - public offering</t>
  </si>
  <si>
    <t>Issuance of ordinary shares - public offering, shares</t>
  </si>
  <si>
    <t>Issuance of ordinary shares in conjunction with vesting of restricted stock units, performance stock units and stock option exercises</t>
  </si>
  <si>
    <t>Issuance of ordinary shares in conjunction with vesting of restricted stock units, performance stock units and stock option exercises, shares</t>
  </si>
  <si>
    <t>Ordinary shares withheld for payment of employees’ withholding tax liability</t>
  </si>
  <si>
    <t>Share-based compensation</t>
  </si>
  <si>
    <t>Currency translation adjustment</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 $ in Thousands</t>
  </si>
  <si>
    <t>CASH FLOWS FROM OPERATING ACTIVITIES:</t>
  </si>
  <si>
    <t>Adjustments to reconcile net loss to net cash (used in) provided by operating activities:</t>
  </si>
  <si>
    <t>Depreciation and amortization expense</t>
  </si>
  <si>
    <t>Equity-settled share-based compensation</t>
  </si>
  <si>
    <t>Amortization of debt discount and deferred financing costs</t>
  </si>
  <si>
    <t>Deferred income taxes</t>
  </si>
  <si>
    <t>Foreign exchange and other adjustments</t>
  </si>
  <si>
    <t>Changes in operating assets and liabilities:</t>
  </si>
  <si>
    <t>Accounts receivable</t>
  </si>
  <si>
    <t>Inventories</t>
  </si>
  <si>
    <t>Deferred revenues</t>
  </si>
  <si>
    <t>Other non-current assets and liabilities</t>
  </si>
  <si>
    <t>Net cash (used in) provided by operating activities</t>
  </si>
  <si>
    <t>CASH FLOWS FROM INVESTING ACTIVITIES:</t>
  </si>
  <si>
    <t>Payments for acquisition</t>
  </si>
  <si>
    <t>Purchases of property and equipment</t>
  </si>
  <si>
    <t>Change in escrow deposit for property purchase</t>
  </si>
  <si>
    <t>Net cash used in investing activities</t>
  </si>
  <si>
    <t>CASH FLOWS FROM FINANCING ACTIVITIES:</t>
  </si>
  <si>
    <t>Proceeds from the issuance of ordinary shares in connection with stock option exercises</t>
  </si>
  <si>
    <t>Payment of employee withholding taxes relating to share-based awards</t>
  </si>
  <si>
    <t>Net proceeds from the issuance of ordinary shares</t>
  </si>
  <si>
    <t>Repayment of term loans</t>
  </si>
  <si>
    <t>Net cash (used in) provided by financing activities</t>
  </si>
  <si>
    <t>Effect of foreign exchange rate chang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CASH FLOW INFORMATION:</t>
  </si>
  <si>
    <t>Cash paid for interest</t>
  </si>
  <si>
    <t>Cash paid for income taxes, net of refunds received</t>
  </si>
  <si>
    <t>Cash paid for amounts included in the measurement of lease liabilities</t>
  </si>
  <si>
    <t>SUPPLEMENTAL NON-CASH FLOW INFORMATION:</t>
  </si>
  <si>
    <t>Purchases of property and equipment included in accounts payable and accrued expenses</t>
  </si>
  <si>
    <t>Transaction costs related to issuance of ordinary shares included in accrued expenses</t>
  </si>
  <si>
    <t>Basis of Presentation and Business Overview</t>
  </si>
  <si>
    <t>Organization Consolidation And Presentation Of Financial Statements [Abstract]</t>
  </si>
  <si>
    <t>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0 are not necessarily indicative of the results that may be expected for the year ending December 31, 2020. The December 31, 2019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and its consolidated subsidiaries. During the three months ended March 31, 2020, the Company recorded out of period adjustments that decreased income tax benefit by $3.2 million and increased share-based compensation expense by $1.9 million to correct for expenses that should have been recorded in the year ended December 31, 2019. The Company evaluated the materiality of the adjustments on prior period financial statements and making the adjustments in the current period, and concluded the effect of the adjustments were immaterial to both the current and prior period financial statements. Business Overview Horizon is focused on researching, developing and commercializing medicines that address critical needs for people impacted by rare and rheumatic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currently markets eleven medicines in the areas of rare diseases, gout, ophthalmopathy and inflammation. Effective in the first quarter of 2020, the Company (i) reorganized its commercial operations and moved responsibility for and reporting of RAYOS ® ™, which was approved As of March 31, 2020, the Company’s marketed medicines consisted of the following:
Orphan
KRYSTEXXA® (pegloticase injection), for intravenous infusion
RAVICTI® (glycerol phenylbutyrate) oral liquid
PROCYSBI® (cysteamine bitartrate) delayed-release capsules, for oral use
ACTIMMUNE® (interferon gamma-1b) injection, for subcutaneous use
TEPEZZA (teprotumumab-trbw), for intravenous infusion
BUPHENYL® (sodium phenylbutyrate) Tablets and Powder
QUINSAIR™ (levofloxacin) solution for inhalation
Inflammation
PENNSAID® (diclofenac sodium topical solution) 2% w/w (“PENNSAID 2%”), for topical use
DUEXIS® (ibuprofen/famotidine) tablets, for oral use
RAYOS (prednisone) delayed-release tablets
VIMOVO® (naproxen/esomeprazole magnesium) delayed-release tablets, for oral use</t>
  </si>
  <si>
    <t>Summary of Significant Accounting Policies</t>
  </si>
  <si>
    <t>Accounting Policies [Abstract]</t>
  </si>
  <si>
    <t xml:space="preserve">NOTE 2 – SUMMARY OF SIGNIFICANT ACCOUNTING POLICIES 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19, with the exception of the change to the accounting policy related to property and equipment due to the purchase of land and buildings as described below. 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t>
  </si>
  <si>
    <t>Net Loss per Share</t>
  </si>
  <si>
    <t>Earnings Per Share [Abstract]</t>
  </si>
  <si>
    <t xml:space="preserve">NOTE 3 – NET LOSS PER SHARE The following table presents basic and diluted net loss per share for the three months ended March 31, 2020 and 2019 (in thousands, except share and per share data):
For the Three Months Ended March 31,
2020
2019
Basic and diluted net loss per share calculation:
Numerator - net loss
$
(13,591
)
$
(32,863
)
Denominator - weighted average ordinary shares outstanding
190,072,112
172,789,209
Basic and diluted net loss per share
$
(0.07
)
$
(0.19
)
Basic net loss per share is computed by dividing net loss by the weighted-average number of ordinary shares outstanding during the period. Diluted net loss per share reflects the potential dilution that could occur if securities or other contracts to issue ordinary shares were exercised, converted into ordinary shares or resulted in the issuance of ordinary shares that would have shared in the Company’s earnings. The computation of diluted net loss per share for the three months ended March 31, 2020 excluded 9.3 million shares subject to equity awards and 14.0 million shares (based on the if-converted method) related to its 2.50% Exchangeable Senior Notes due 2022 (the “Exchangeable Senior Notes”) because their inclusion would have had an anti-dilutive effect on diluted net loss per share. The computation of diluted net loss per share for the three months ended March 31, 2019, excluded 8.2 million shares subject to equity awards because their inclusion would have had an anti-dilutive effect on diluted net loss per share. During the three months ended March 31, 2019, the potentially dilutive impact of the Exchangeable Senior Notes was determined using a method similar to the treasury stock method. Under this method, no numerator or denominator adjustments arose from the principal and interest components of the Exchangeable Senior Notes because the Company had the intent, at that time, and ability to settle the Exchangeable Senior Notes’ principal and interest in cash. Instead, the Company was required to increase the diluted net loss per share denominator by the variable number of shares that would be issued upon conversion if it settled the conversion spread obligation with shares. For diluted net loss per share purposes, the conversion spread obligation was calculated based on whether the average market price of the Company’s ordinary shares over the reporting period was in excess of the exchange price of the Exchangeable Senior Notes. There was no calculated spread added to the denominator for the three months ended March 31, 2019. Beginning in the fourth quarter of 2019, with the ordinary share price significantly above the $28.66 exchange price, the Company decided that it no longer had the intent to settle the notes for cash and, as a result, began to prospectively apply the if-converted method to the Exchangeable Senior Notes when determining the diluted net income (loss) per share. </t>
  </si>
  <si>
    <t>Acquisitions, Divestitures and Other Arrangements</t>
  </si>
  <si>
    <t>Business Combinations [Abstract]</t>
  </si>
  <si>
    <t xml:space="preserve">NOTE 4 – ACQUISITIONS, DIVESTITURES AND OTHER ARRANGEMENTS Sale of MIGERGOT rights On June 28, 2019, the Company sold its rights to MIGERGOT to Cosette Pharmaceuticals, Inc., for $6.0 million and total potential contingent consideration payments of $4.0 million (the “MIGERGOT transaction”). Pursuant to ASC 805 (as amended by ASU No. 2017-01, Business Combinations (Topic 805): Clarifying the Definition of a Business (“ASU No. 2017-01”) 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U No. 2017-01, the Company accounted for the River Vision acquisition as the purchase of an i n-process research and development Research and Development, Under the agreement for the acquisition of River Vision, the Company agreed to pay up to $325.0 million upon the attainment of various milestones, composed of $100.0 million related to U.S. Food and Drug Administration (“FDA”) approval and $225.0 million related to net sales thresholds for TEPEZZA. The agreement also includes a royalty payment of 3 percent of the portion of annual worldwide net sales exceeding $300.0 million (if any). The Company made the milestone payment of $100.0 million related to FDA approval during the first quarter of 2020 which is now capitalized as a finite-lived intangible asset representing the developed technology for TEPEZZA. Additionally, under the Company’s license agreement with F. Hoffmann-La Roche Ltd and Hoffmann-La Roche Inc. (together referred to as “Roche”), the Company made a milestone payment of CHF5.0 million ($5.2 million when converted using a CHF-to-Dollar exchange rate at the date of payment of 1.0382), during the first quarter of 2020 which the Company also capitalized as a finite-lived intangible asset representing the developed technology for TEPEZZA. Refer to Note 15 for further detail on TEPEZZA milestone payments. Other Arrangements On January 3, 2019, the Company entered into a collaboration agreement with HemoShear Therapeutics, LLC (“HemoShear”), a biotechnology company, to discover novel therapeutic targets for gout. The collaboration provides the Company with an opportunity to address unmet treatment needs for people with gout by evaluating new targets for the control of serum uric acid levels. Under the terms of the agreement, the Company paid HemoShear an upfront cash payment of $2.0 million with additional potential future milestone payments upon commencement of new stages of development, contingent on the Company’s approval at each stage. In June 2019, the Company incurred a $4.0 million progress payment, which was subsequently paid in July 2019. </t>
  </si>
  <si>
    <t>Inventory Disclosure [Abstract]</t>
  </si>
  <si>
    <t>NOTE 5 – INVENTORIES Inventories are stated at the lower of cost or net realizable value. Inventories consist of raw materials, work-in-process and finished goods. The Company has entered into manufacturing and supply agreements for the manufacture of drug substance and finished goods inventories, and the purchase of raw materials and production supplies. The Company’s inventories include the direct purchase cost of materials and supplies and manufacturing overhead costs. The components of inventories as of March 31, 2020 and December 31, 2019 consisted of the following (in thousands):
March 31, 2020
December 31, 2019
Raw materials
$
16,557
$
6,750
Work-in-process
27,839
22,465
Finished goods
23,774
24,587
Inventories, net
$
68,170
$
53,802</t>
  </si>
  <si>
    <t>Prepaid Expenses and Other Current Assets</t>
  </si>
  <si>
    <t>Deferred Costs Capitalized Prepaid And Other Assets Disclosure [Abstract]</t>
  </si>
  <si>
    <t xml:space="preserve">NOTE 6 – PREPAID EXPENSES AND OTHER CURRENT ASSETS Prepaid expenses and other current assets as of March 31, 2020 and December 31, 2019 consisted of the following (in thousands):
March 31, 2020
December 31, 2019
Deferred charge for taxes on intra-company profit
$
46,344
$
46,388
Prepaid income taxes and income tax receivable
36,380
12,583
Advance payments for inventory
30,338
31,203
Rabbi trust assets
12,653
12,704
Other prepaid expenses and other current assets
36,188
40,699
Prepaid expenses and other current assets
$
161,903
$
143,577
Prepaid income taxes and income tax receivable as of March 31, 2020, includes a benefit for income taxes recognized during the three months ended March 31, 2020. This benefit primarily arises due to the mix of pre-tax income and losses incurred in various tax jurisdictions. Advance payments for inventory as of March 31, 2020 and December 31, 2019, primarily represented payments made to the manufacturer of TEPEZZA drug substance. </t>
  </si>
  <si>
    <t>Property and Equipment</t>
  </si>
  <si>
    <t>Property Plant And Equipment [Abstract]</t>
  </si>
  <si>
    <t xml:space="preserve">NOTE 7 – PROPERTY AND EQUIPMENT Property and equipment as of March 31, 2020 and December 31, 2019 consisted of the following (in thousands):
March 31, 2020
December 31, 2019
Buildings
$
80,431
$
—
Land
38,076
—
Leasehold improvements
26,250
25,985
Software
15,051
14,890
Machinery and equipment
5,001
5,217
Computer equipment
3,489
3,316
Construction in process
703
265
Other
6,246
6,334
175,247
56,007
Less accumulated depreciation
(32,827
)
(25,848
)
Property and equipment, net
$
142,420
$
30,159
Depreciation expense was $7.2 million and $1.5 million for the three months ended March 31, 2020 and 2019, respectively. The increase in depreciation expense primarily relates to the reduction in the useful lives of leasehold improvements relating to the Company’s Lake Forest office. In February 2020, the Company purchased a three-building campus in Deerfield, Illinois for total consideration and directly attributable transaction costs of $118.5 million. The Deerfield campus totals 70 acres and consists of approximately 650,000 square feet of office space. The Company expects to move to the Deerfield campus in the second half of 2020 and market its Lake Forest office for sub-lease. </t>
  </si>
  <si>
    <t>Goodwill and Intangible Assets</t>
  </si>
  <si>
    <t>Goodwill And Intangible Assets Disclosure [Abstract]</t>
  </si>
  <si>
    <t>NOTE 8 – GOODWILL AND INTANGIBLE ASSETS Goodwill The gross carrying amount of goodwill as of March 31, 2020 and December 31, 2019 was $413.7 million. Effective in the first quarter of 2020, the Company (i) reorganized its commercial operations and moved responsibility for and reporting of RAYOS to the inflammation segment and (ii) renamed the orphan and rheumatology segment the orphan segment. As of March 31, 2020, this resulted in a $3.2 million increase in the Company’s allocation of goodwill to its inflammation segment and a corresponding decrease in the goodwill allocated to the orphan segment. The Company allocated goodwill to its new reporting units using a relative fair value approach. In addition, the Company completed an assessment of any potential goodwill impairment for all reporting units immediately prior to the allocation and determined that no impairment existed. The table below presents goodwill for the Company’s reportable segments as of March 31, 2020 (in thousands):
Orphan
Inflammation
Total
Goodwill
$
357,498
$
56,171
$
413,669
As of March 31, 2020, there were no accumulated goodwill impairment losses. Intangible Assets As of March 31, 2020, the Company’s finite-lived intangible assets consisted of developed technology related to ACTIMMUNE, BUPHENYL, KRYSTEXXA, PENNSAID 2%, PROCYSBI, RAVICTI, RAYOS and TEPEZZA as well as customer relationships for ACTIMMUNE. The intangible asset related to VIMOVO developed technology was fully amortized as of December 31, 2019. During the three months ended March 31, 2020, in connection with the acquisition of River Vision, the Company capitalized payments of $105.2 million related to TEPEZZA developed technology. See Note 4 for further details. During the year ended December 31, 2019, in connection with the MIGERGOT transaction, the Company wrote off the remaining net book value of developed technology related to MIGERGOT of $17.0 million. See Note 4 for further details. Intangible assets as of March 31, 2020 and December 31, 2019 consisted of the following (in thousands):
March 31, 2020
December 31, 2019
Cost
Accumulated Amortization
Net Book Value
Cost Basis
Accumulated Amortization
Net Book Value
Developed technology
$
2,863,593
$
(1,117,968
)
$
1,745,625
$
2,758,403
$
(1,059,595
)
$
1,698,808
Customer relationships
8,100
(4,481
)
3,619
8,100
(4,280
)
3,820
Total intangible assets
$
2,871,693
$
(1,122,449
)
$
1,749,244
$
2,766,503
$
(1,063,875
)
$
1,702,628
Amortization expense for the three months ended March 31, 2020 and 2019 was $58.6 million and $57.4 million, respectively. As of March 31, 2020, estimated future amortization expense was as follows (in thousands):
2020 (April to December)
$
178,217
2021
230,012
2022
228,839
2023
228,222
2024
226,790
Thereafter
657,164
Total
$
1,749,244</t>
  </si>
  <si>
    <t>Accrued Expenses</t>
  </si>
  <si>
    <t>Payables And Accruals [Abstract]</t>
  </si>
  <si>
    <t>Accrued Liabilities / Expenses</t>
  </si>
  <si>
    <t>NOTE 9 – ACCRUED EXPENSES Accrued expenses as of March 31, 2020 and December 31, 2019 consisted of the following (in thousands):
March 31, 2020
December 31, 2019
Payroll-related expenses
$
55,865
$
84,516
Allowances for returns
49,118
45,082
Consulting and professional services
35,801
32,423
Accrued royalties
20,557
19,985
Pricing review liability
11,661
9,831
Accrued interest
6,945
18,709
Accrued other
26,041
24,688
Accrued expenses
$
205,988
$
235,234</t>
  </si>
  <si>
    <t>Accrued Trade Discounts and Rebates</t>
  </si>
  <si>
    <t>Valuation And Qualifying Accounts Disclosure [Line Items]</t>
  </si>
  <si>
    <t>Accrued Trade Discounts and Rebates [Member]</t>
  </si>
  <si>
    <t>NOTE 10 – ACCRUED TRADE DISCOUNTS AND REBATES Accrued trade discounts and rebates as of , 2019 (in thousands):
March 31, 2020
December 31, 2019
Accrued government rebates and chargebacks
$
156,492
$
164,508
Accrued co-pay and other patient assistance
90,465
163,641
Accrued commercial rebates and wholesaler fees
89,363
138,272
Accrued trade discounts and rebates
$
336,320
$
466,421
Invoiced commercial rebates and wholesaler fees, co-pay and other patient assistance costs, and government rebates and chargebacks in accounts payable
14,204
489
Total customer-related accruals and allowances
$
350,524
$
466,910
The following table summarizes changes in the Company’s customer-related accruals and allowances from December 31, 2019 to March 31, 2020 (in thousands):
Wholesaler Fees
Co-Pay and
Government
and Commercial
Other Patient
Rebates and
Rebates
Assistance
Chargebacks
Total
Balance at December 31, 2019
$
138,761
$
163,641
$
164,508
$
466,910
Current provisions relating to sales during the three months ended March 31, 2020
73,581
230,094
137,840
441,515
Adjustments relating to prior-year sales
(14,103
)
—
(1,648
)
(15,751
)
Payments relating to sales during the three months ended March 31, 2020
(5,911
)
(143,570
)
(30,807
)
(180,288
)
Payments relating to prior-year sales
(101,990
)
(157,988
)
(101,884
)
(361,862
)
Balance at March 31, 2020
$
90,338
$
92,177
$
168,009
$
350,524</t>
  </si>
  <si>
    <t>Segment and Other Information</t>
  </si>
  <si>
    <t>Segment Reporting [Abstract]</t>
  </si>
  <si>
    <t>NOTE 11 The Company has two reportable segments, the orphan segment and the inflammation segment, and the Company reports net sales and segment operating income for each segment. Effective in the first quarter of 2020, the Company (i) reorganized its commercial operations and moved responsibility for and reporting of RAYOS to the inflammation segment and (ii) renamed the orphan and rheumatology segment the orphan segment. Net sales generated by TEPEZZA, which was approved in the first quarter of 2020, are reported as part of the renamed orphan segment. The orphan segment includes the marketed medicines KRYSTEXXA, RAVICTI, PROCYSBI, ACTIMMUNE, TEPEZZA, BUPHENYL and QUINSAIR. The inflammation segment includes the marketed medicines PENNSAID 2%, DUEXIS, RAYOS, VIMOVO and previously included MIGERGOT prior to the MIGERGOT transaction. The Company’s chief operating decision maker (“CODM”) evaluates the financial performance of the Company’s segments based upon segment operating income. Segment operating income is defined as loss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months ended March 31, 2020 and 2019 (in thousands):
Three Months Ended March 31
2020
2019
KRYSTEXXA
$
93,248
$
52,257
RAVICTI
61,189
49,903
PROCYSBI
38,343
39,571
ACTIMMUNE
26,541
21,746
TEPEZZA
23,452
—
BUPHENYL
2,313
2,770
QUINSAIR
277
168
Orphan segment net sales
$
245,363
$
166,415
PENNSAID 2%
41,563
50,189
DUEXIS
31,346
29,457
VIMOVO
19,428
14,043
RAYOS
18,209
19,424
MIGERGOT
—
843
Inflammation segment net sales
$
110,546
$
113,956
Total net sales
$
355,909
$
280,371
The table below provides reconciliations of the Company’s segment operating income to the Company’s total loss before benefit for income taxes for the three months ended March 31, 2020 and 2019 (in thousands):
For the Three Months Ended March 31,
2020
2019
Segment operating income:
Orphan
$
54,356
$
36,704
Inflammation
51,942
51,419
Reconciling items:
Amortization and step-up:
Intangible amortization expense
(58,575
)
(57,417
)
Inventory step-up expense
—
(115
)
Share-based compensation
(56,421
)
(27,548
)
Interest expense, net
(17,344
)
(27,530
)
Depreciation
(7,165
)
(1,473
)
Drug substance harmonization costs
(290
)
(80
)
Acquisition/divestiture-related costs
(284
)
(1,202
)
Fees related to refinancing activities
(54
)
(142
)
Restructuring and realignment costs
—
(20
)
Loss on debt extinguishment
—
(5,586
)
Upfront and milestone payments related to license and collaboration agreements
—
(2,000
)
Charges relating to discontinuation of Friedreich's ataxia program
—
79
Foreign exchange loss
776
(61
)
Other income, net
442
189
Loss before benefit for income taxes
$
(32,617
)
$
(34,783
)
The following table presents the amount and percentage of gross sales to customers that represented more than 10% of the Company’s gross sales included in its two reportable segments and all other customers as a group for the three months ended March 31, 2020 and 2019 (in thousands, except percentages):
For the Three Months Ended March 31,
2020
2019
Amount
% of
Amount
% of Gross
Sales
Sales
Customer A
$
246,775
31
%
$
345,247
36
%
Customer B
207,277
26
%
122,057
13
%
Customer C
133,876
17
%
184,869
20
%
Customer D
84,788
10
%
74,986
8
%
Other Customers
130,806
16
%
218,007
23
%
Gross Sales
$
803,522
100
%
$
945,166
100
% Geographic revenues are determined based on the country in which the Company’s customers are located. The following table presents a summary of net sales attributed to geographic sources for the three months ended March 31, 2020 and 2019 (in thousands, except percentages):
Three Months Ended March 31, 2020
Three Months Ended March 31, 2019
Amount
% of Total Net Sales
Amount
% of Total Net Sales
United States
$
354,016
100%
$
279,209
100%
Rest of world
1,893
*
1,162
*
Net sales
$
355,909
$
280,371
*Less than 1%</t>
  </si>
  <si>
    <t>Fair Value Measurements</t>
  </si>
  <si>
    <t>Fair Value Disclosures [Abstract]</t>
  </si>
  <si>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March 31, 2020 and December 31, 2019 (in thousands):
March 31, 2020
Level 1
Level 2
Level 3
Total
Assets:
Money market funds
$
641,225
$
—
$
—
$
641,225
Other current assets
12,638
—
—
12,638
Total assets at fair value
$
653,863
$
—
$
—
$
653,863
Liabilities:
Other long-term liabilities
(12,638
)
—
—
(12,638
)
Total liabilities at fair value
$
(12,638
)
$
—
$
—
$
(12,638
)
December 31, 2019
Level 1
Level 2
Level 3
Total
Assets:
Money market funds
$
1,029,725
—
—
$
1,029,725
Other current assets
12,704
—
—
12,704
Total assets at fair value
$
1,042,429
$
—
$
—
$
1,042,429
Liabilities:
Other long-term liabilities
(12,704
)
—
—
(12,704
)
Total liabilities at fair value
$
(12,704
)
$
—
$
—
$
(12,704
)</t>
  </si>
  <si>
    <t>Debt Agreements</t>
  </si>
  <si>
    <t>Debt Disclosure [Abstract]</t>
  </si>
  <si>
    <t xml:space="preserve">NOTE 13 – DEBT AGREEMENTS The Company’s outstanding debt balances as of March 31, 2020 and December 31, 2019 consisted of the following (in thousands):
March 31, 2020
December 31, 2019
Term Loan Facility due 2026
$
418,026
$
418,026
Senior Notes due 2027
600,000
600,000
Exchangeable Senior Notes due 2022
400,000
400,000
Total face value
1,418,026
1,418,026
Debt discount
(54,567
)
(59,922
)
Deferred financing fees
(5,099
)
(5,263
)
Total long-term debt and exchangeable notes
1,358,360
1,352,841
Less: long-term debt—current portion
—
—
Long-term debt and exchangeable notes, net
$
1,358,360
$
1,352,841
Term Loan Facility and Revolving Credit Facility On December 18, 2019, Horizon Therapeutics USA, Inc. (formerly known as Horizon Pharma USA, Inc.) (the “Borrower”), a wholly owned subsidiary of the Company, borrowed approximately $418.0 million aggregate principal amount of loans (the “December 2019 Refinancing Loans”) pursuant to an amendment (the “December 2019 Refinancing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nd Amendment No. 6, dated May 22, 2019 (the “Term Loan Facility”). Pursuant to Amendment No. 5, the Borrower received $200.0 million aggregate principal amount of revolving commitments (the “Incremental Revolving Commitments”). The Incremental Revolving Commitments were established pursuant to an incremental facility (the “Revolving Credit Facility”) and provide the Borrower with $200.0 million of additional borrowing capacity, which includes a $50.0 million letter of credit sub-facility. The Incremental Revolving Commitments will terminate in March 2024. Borrowings under the Revolving Credit Facility are available for general corporate purposes. As of March 31, 2020, the Revolving Credit Facility was undrawn. As used herein, all references to the “Credit Agreement” are references to the original credit agreement, dated as of May 7, 2015, as amended through the December 2019 Refinancing Amendment. 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December 2019 Refinancing Loans, (ii) the Revolving Credit Facility, (iii) one or more uncommitted additional incremental loan facilities subject to the satisfaction of certain financial and other conditions, and (i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December 2019 Refinancing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December 2019 Refinancing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Company elected to exercise its reinvestment rights under the mandatory prepayment provisions of the Credit Agreement with respect to the net proceeds from the Company’s sale of its rights to PROCYSBI and QUINSAIR in the Europe, Middle East and Africa regions to Chiesi Farmaceutici S.p.A.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Credit Agreement in an amount equal to the unapplied net proceeds. In June 2018, the Company repaid $23.5 million under the mandatory prepayment provisions of the Credit Agreement. On March 18, 2019, the Company completed the repayment of $300.0 million of the outstanding principal amount of term loans under the Credit Agreement following the closing of its underwritten public equity offering on March 11, 2019. In July 2019, the Company repaid an additional $100.0 million of term loans under the Credit Agreement following the private placement of the Company’s 5.500 % Senior Notes due 2027 (the “2027 Senior Notes”) . Additionally, the Company elected to exercise its reinvestment rights under the mandatory prepayment provisions of the Credit Agreement with respect to the net proceeds from the Company’s sale of its rights to RAVICTI and AMMONAPS (known as BUPHENYL in the United States) outside of North America and Japan to Medical Need Europe AB, part of the Immedica Group (the “Immedica transaction”). The Borrower is permitted to make voluntary prepayments of the loans under the Credit Agreement at any time without payment of a premium , except that with to the December 2019 Refinancing Loans, a 1% premium will apply to a repayment of the December 2019 Refinancing Loans in connection with a repricing of, or any amendment to the Credit Agreement in a repricing of, such loans effected on or prior to the date that is six months following December 18, 2019 December 2019 Refinancing Loans are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 The interest on the Term Loan Facility is variable and as of March 31, 2020 the interest rate on the Term Loan Facility was 3.94% and the effective interest rate was 4.25%. As of March 31, 2020, the fair value of the amounts outstanding under the Term Loan Facility was approximately $390.9 million, categorized as a Level 2 instrument, as defined in Note 12. 2027 Senior Notes On July 16, 2019, Horizon Therapeutics USA, Inc. (formerly known as Horizon Pharma USA, Inc.), the Company’s wholly owned subsidiary (“HTUSA”), completed a private placement of $600.0 million aggregate principal amount of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March 31, 2020 the interest rate on the 2027 Senior Notes was 5.50% and the effective interest rate was 5.76%. As of March 31, 2020 the fair value of the 2027 Senior Notes was approximately $582.0 million, categorized as a Level 2 instrument, as defined in Note 12. Exchangeable Senior Notes On March 13, 2015, Horizon Therapeutics Limited (formerly known as Horizon Pharma Investment Limited) (“Horizon Investment”), a wholly owned subsidiary of the Company,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March 31, 2020,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ASC Topic 470-20, Debt with Conversion and Other Options, As of March 31, 2020, the interest rate on the Exchangeable Senior Notes was 2.50% and the effective interest rate was 8.88%. As of March 31, 2020 </t>
  </si>
  <si>
    <t>Lease Obligations</t>
  </si>
  <si>
    <t>Leases [Abstract]</t>
  </si>
  <si>
    <t xml:space="preserve">NOTE 14 – LEASE OBLIGATIONS 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0
Other
12,400
May 31, 2020 to September 15, 2022 The above table does not include details of an agreement for lease entered into on October 14, 2019, relating to approximately 63,000 square feet of office space under construction in Dublin, Ireland. Lease commencement will begin when construction of the offices is completed by the lessor and the Company has access to begin the construction of leasehold improvements. The Company expects to incur leasehold improvement costs during 2020 and 2021 in order to prepare the building for occupancy. As of March 31, 2020 and December 31, 2019, the Company had right-of-use lease assets included in other assets of $38.9 million and $39.8 million, respectively; current lease liabilities included in accrued expenses of $4.6 million and $4.4 million, respectively; and non-current lease liabilities included in other long-term liabilities of $45.2 million and $46.5 million, respectively, in its condensed consolidated balance sheets. The Company recognizes rent expense on a monthly basis over the lease term based on a straight-line method. Rent expense was $1.6 million for the three months ended March 31, 2020 and 2019. The table below reconciles the undiscounted cash flows for each of the first five years and total of the remaining years to the operating lease liabilities recorded on the Company’s condensed consolidated balance sheet as of March 31, 2020 (in thousands):
2020 (April to December)
$
5,972
2021
7,097
2022
5,922
2023
5,849
2024
6,466
Thereafter
39,522
Total lease payments
70,828
Imputed interest
(21,001
)
Total operating lease liabilities
$
49,827
The weighted-average discount rate and remaining lease term for operating leases as of March 31, 2020 was 7.11% and 10.28 years, respectively. </t>
  </si>
  <si>
    <t>Commitments and Contingencies</t>
  </si>
  <si>
    <t>Commitments And Contingencies Disclosure [Abstract]</t>
  </si>
  <si>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Under the Company’s supply agreement with Catalent Indiana, LLC (“Catalent”), the Company must provide Catalent with rolling forecasts of TEPEZZA drug product requirements, with a portion of the forecast being a firm and binding order. At March 31, 2020, the Company had binding purchase commitments with AGC Biologics for TEPEZZA drug substance of €58.3 million ($64.3 million converted at an exchange rate as of March 31, 2020 of 1.1034), to be delivered through March 2022. In addition, the Company had binding purchase commitments with Catalent for TEPEZZA drug product of $8.4 million, to be delivered through March 2021. Patheon Pharmaceuticals Inc. (“Patheon”) is obligated to manufacture PROCYSBI for the Company through December 31, 2021 . The Company must provide Patheon with rolling, non-binding forecasts of PROCYSBI, with a portion of the forecast being a firm written order. Cambrex Profarmaco Milano (“Cambrex”) is obligated to manufacture PROCYSBI active pharmaceutical ingredient (“API”) for the Company through November 2, 2020 . The Company must provide Cambrex with rolling, non-binding forecasts, with a portion of the forecast being the minimum floor of the firm order that must be placed. At March 31, 2020, the Company had a binding purchase commitment with Patheon for PROCYSBI of $ 1.4 million, to be delivered through April 2020 and with Cambrex for PROCYSBI API of $ 0.7 million, to be delivered through October 2020. Under an agreement with Boehringer Ingelheim Biopharmaceuticals GmbH (“Boehringer Ingelheim Biopharmaceuticals”), Boehringer Ingelheim Biopharmaceuticals is required to manufacture and supply ACTIMMUNE and IMUKIN to the Company. Following the Company’s sale of the rights to IMUKIN in all territories outside of the United States, Canada and Japan to Clinigen Group plc (“Clinigen”), purchases of IMUKIN inventory are expected to be resold to Clinigen. The Company is required to purchase minimum quantities of finished medicine during the term of the agreement, which term extends to at least June 30, 2024. As of March 31, 2020, the minimum binding purchase commitment to Boehringer Ingelheim Biopharmaceuticals was $15.4 million (converted using a Dollar-to-Euro exchange rate of 1.1034 as of March 31, 2020) through June 2024. As of March 31, 2020, the Company also committed to incur an additional $0.4 million for the harmonization of the drug substance manufacturing process with Boehringer Ingelheim Biopharmaceuticals.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Nuvo Pharmaceuticals Inc. (formerly known as Nuvo Research Inc.)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March 31, 2020, the Company had a binding purchase commitment with Nuvo for PENNSAID 2% of $3.8 million, to be delivered through August 2020. Sanofi-Aventis U.S. LLC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21 and automatically renews for successive two-year Excluding the above, additional purchase orders and other commitments relating to the manufacture of RAVICTI, BUPHENYL, RAYOS and QUINSAIR of $8.8 million were outstanding at March 31, 202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Other Agreements Under the agreement for the acquisition of River Vision, the Company agreed to pay up to $325.0 million upon the attainment of various milestones, composed of $100.0 million related to FDA approval and $225.0 million related to net sales thresholds for TEPEZZA. The Company made the $100.0 million milestone payment related to FDA approval during the first quarter of 2020. The remaining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 The agreement also includes a royalty payment of 3 percent of the portion of annual worldwide net sales exceeding $300.0 million (if any). In April, 2020, a subsidiary of the Company entered into an agreement with S.R. One, Limited (“S.R. One”) and an agreement with Lundbeckfond Invest A/S (“Lundbeckfond”) p S.R. One and Lundbeckfond, as two of the former River Vision stockholders, both held rights to receive approximately 35.66% of any future TEPEZZA payments. As a result of the transactions with S.R. One and Lundbeckfond, the Company’s remaining net obligations to make TEPEZZA payments to the former stockholders of River Vision will be reduced by approximately 71.32%. Under the Company’s license agreement with Roche, the Company is required to pay Roche up to CHF103.0 million ($107.2 million when converted using a CHF-to-Dollar exchange rate at March 31, 2020 of 1.0406) upon the attainment of various development, regulatory and sales milestones for TEPEZZA. During the years ended December 31, 2019 and 2017, CHF2.0 million was paid in relation to these milestones. The Company made a milestone payment of CHF5.0 million ($5.2 million when converted using a CHF-to-Dollar exchange rate at the date of payment of 1.0382) during the first quarter of 2020. The agreement with Roche also includes tiered royalties on annual worldwide net sales between 9 and 12 percent. Under the Company’s license agreement with Lundquist Institute (formerly known as Los Angeles Biomedical Research Institute at Harbor-UCLA Medical Center) (“Lundquist”), the Company is required to pay Lundquist a royalty payment of less than 1 percent of TEPEZZA net sales. Under the Company’s license agreement with Boehringer Ingelheim Biopharmaceuticals, the Company is required to pay Boehringer Ingelheim Biopharmaceuticals milestone payments totaling low-single-digit million Euros upon the achievement of certain TEPEZZA sales milestone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TUSA. </t>
  </si>
  <si>
    <t>Legal Proceedings</t>
  </si>
  <si>
    <t>NOTE 16 - LEGAL PROCEEDINGS PENNSAID 2% On November 13, 2014, the Company received a Paragraph IV Patent Certification from Watson Laboratories, Inc., now known as Actavis Laboratories UT, Inc. (“Actavis UT”), advising that Actavis UT had filed an Abbreviated New Drug Applicatio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FDA’s Orange Book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Markman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The Company received from Actavis a Paragraph IV Patent Certification notice, dated September 27, 2016, against an additional newly issued patent covering PENNSAID 2%, advising that Actavis had filed an ANDA with the FDA for a generic version of PENNSAID 2%. The subject patent is listed in the Orange Book. DUEXIS On May 29, 2018, the Company received notice from Alkem Laboratories, Inc. (“Alkem”) that it had filed a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is scheduled for a bench trial beginning on September 14, 2020. VIMOVO Currently, patent litigation is pending in the United States District Court for the District of New Jersey and the Court of Appeals for the Federal Circuit against Dr. Reddy’s Laboratories Inc. and Dr. Reddy’s Laboratories Ltd. (collectively, “Dr. Reddy’s”) which seeks to market VIMOVO prior to the expiration of certain of the Company’s patents listed in the Orange Book. Settlements have been reached with four other generic companies: (i) Teva Pharmaceuticals Industries Limited (formerly known as Actavis Laboratories FL, Inc., which itself was formerly known as Watson Laboratories, Inc. – Florida) and Actavis Pharma, Inc. (collectively, “Actavis Pharma”), (ii) Lupin Limited and Lupin Pharmaceuticals, Inc. The VIMOVO cases were filed on April 21, 2011, July 25, 2011, October 28, 2011, January 4, 2013, May 10, 2013, June 28, 2013, October 23, 2013, May 13, 2015 and November 24, 2015 and collectively include allegations of infringement of certain of the Company’s patents covering VIMOVO. The District Court consolidated all of the cases pending against the generic companies into two separate cases for purposes of discovery. The District Court entered final judgment for one of the consolidated cases on July 21, 2017, upholding the validity of U.S. Patent No. 6,926,907 (the “‘907 patent”) and U.S. Patent No. 8,557,285 (the “‘285 patent”), and finding the generic products would infringe one or both of the two patents. Both sides appealed the District Court’s judgment to the Court of Appeals for the Federal Circuit. On May 15, 2019, the Federal Circuit reversed the District Court’s judgment in favor of the Company, and entered judgment that the ‘285 and ‘907 patents are invalid for lack of a sufficient written description. On July 30, 2019, the Federal Circuit Court of Appeals denied the Company’s request for a rehearing of the Court’s invalidity ruling against the ‘285 and ‘907 patents for VIMOVO coordinated-release tablets. As a result, the District Court entered judgment invalidating the ‘285 and ‘907 patents in September 2019. On February 18, 2020, the FDA granted final approval for Dr. Reddy’s generic version of VIMOVO. On February 27, 2020, Dr. Reddy’s launched its generic version of VIMOVO in the United States, and the Company now faces generic competition with respect to VIMOVO. The Company continues to assert claims of infringement against Dr. Reddy’s based on U.S. Patent No. 8,858,996 (the “‘996 patent”) and U.S. Patent No. 9,161,920 (the “‘920 patent”) in the District Court. On November 19, 2018, the District Court granted Dr. Reddy’s and Mylan’s summary judgment ruling that U.S Patent Numbers 9,220,698 and 9,393,208 are invalid, and on January 21, 2019, it entered final judgment against the ‘698, ‘208, and U.S. Patent Number 8,945,621. On February 21, 2019, the Company appealed the adverse judgments on the ‘208 and ‘698 patents to the Federal Circuit Court of Appeals. On December 4, 2017, Mylan filed a Petition for inter partes review (“IPR”) against the ‘208 patent. The Patent Trial and Appeals Board (“PTAB”) instituted an IPR proceeding on Mylan’s Petition on June 14, 2018. On July 2, 2018, Dr. Reddy’s filed a motion seeking to join Mylan’s ‘208 IPR. On April 1, 2019, the PTAB granted Dr. Reddy’s request to join the Mylan ‘208 IPR. On September 6, 2019, the PTAB issued a Final Written Decision invalidating the ‘208 patent on the basis of obviousness. On November 18, 2019, the Company filed an appeal with the Federal Circuit Court of Appeals to review the PTAB’s ruling invalidating the ‘208 patent. On August 20, 2019, the Company received notice from Ajanta that it had filed an ANDA with the FDA seeking approval of a generic version of VIMOVO. The ANDA contained a Paragraph IV Patent Certification alleging that the patents covering VIMOVO are invalid and/or will not be infringed by Ajanta’s manufacture, use or sale of the medicine for which the ANDA was submitted. The Company filed suit in the United States District Court of New Jersey against Ajanta on September 30, 2019, seeking an injunction to prevent the approval of Ajanta’s ANDA and/or to prevent Ajanta from selling a generic version of VIMOVO. Ajanta and the Company settled and dismissed the litigation on March 9, 2020.</t>
  </si>
  <si>
    <t>Share-Based and Long-Term Incentive Plans</t>
  </si>
  <si>
    <t>Disclosure Of Compensation Related Costs Sharebased Payments [Abstract]</t>
  </si>
  <si>
    <t>NOTE 17 – SHARE-BASED AND LONG-TERM INCENTIVE PLANS The Company’s equity incentive plans at March 31, 2020 included its 2005 Stock Plan, 2011 Equity Incentive Plan, as amended, 2014 Employee Share Purchase Plan, as amended (“2014 ESPP”), Amended and Restated 2014 Equity Incentive Plan (“2014 EIP”) and 2014 Non-Employee Equity Plan, as amended (“2014 Non-Employee Plan”). As of March 31, 2020, an aggregate of 1,236,775 ordinary shares were authorized and available for future issuance under the 2014 ESPP, an aggregate of 5,612,651 ordinary shares were authorized and available for future grants under the 2014 EIP (of which 532,737 shares are to be used exclusively for grants of awards to individuals who were not previously employees or non-employee directors of the Company (or following a bona fide period of non-employment with the Company)) and an aggregate of 698,491 ordinary shares were authorized and available for future grants under the 2014 Non-Employee Plan. On February 19, 2020, the Compensation Committee of the Company’s Board of Directors (the “Compensation Committee”) adopted, subject to shareholder approval, the Company’s 2020 Equity Incentive Plan (“2020 EIP”), as successor to and continuation of the 2014 EIP, including increasing the number of ordinary shares available for the grant of equity awards to the Company’s employees by an additional 6,900,000 shares. On April 30, 2020, the shareholders of the Company approved the 2020 EIP. On February 19, 2020, the Compensation Committee adopted, subject to shareholder approval, the Company’s 2020 Employee Share Purchase Plan (“2020 ESPP”), as successor to and continuation of the 2014 ESPP, increasing the number of ordinary shares available for issuance to the Company’s employees pursuant to the exercise of purchase rights by an additional 2,500,000 shares. On April 30, 2020, the shareholders of the Company approved the 2020 ESPP. Stock Options The following table summarizes stock option activity during the three months ended March 31, 2020:
Options
Weighted Average Exercise Price
Weighted Average Contractual Term Remaining (in years)
Aggregate Intrinsic Value (in thousands)
Outstanding as of December 31, 2019
9,564,202
$
19.85
5.43
$
156,270
Exercised
(498,753
)
14.66
—
—
Forfeited
(54,098
)
15.96
—
—
Expired
(20,442
)
23.32
—
—
Outstanding as of March 31, 2020
8,990,909
20.16
5.15
85,351
Exercisable as of March 31, 2020
8,616,016
$
20.22
5.05
$
81,226
Stock options typically have a contractual term of ten years from grant date. Restricted Stock Units The following table summarizes restricted stock unit activity for the three months ended March 31, 2020:
Number of Units
Weighted Average Grant-Date Fair Value Per Unit
Outstanding as of December 31, 2019
6,541,224
$
18.77
Granted
2,298,993
35.44
Vested
(1,963,611
)
17.91
Forfeited
(265,953
)
23.85
Outstanding as of March 31, 2020
6,610,653
$
24.62
The grant-date fair value of restricted stock units is the closing price of the Company’s ordinary shares on the date of grant. Performance Stock Unit Awards The following table summarizes performance stock unit awards (“PSUs”) activity for the three months ended March 31, 2020:
Number of Units
Weighted Average Grant-Date Fair Value Per Unit
Average Illiquidity Discount
Recorded Weighted Average Fair Value Per Unit
Outstanding as of December 31, 2019
3,558,900
Granted
587,802
$
42.38
8.1
%
$
38.94
Forfeited
(201,645
)
25.73
4.3
%
24.62
Vested
(1,380,312
)
20.85
0.0
%
20.85
Performance Based Adjustment (1)
89,941
20.24
0.0
%
20.24
Outstanding as of March 31, 2020
2,654,686
(1)
Represents adjustment based on the net sales performance criteria meeting 119.2% of target as of December 31, 2019 for the 2019 PSUs (as defined below). On January 4, 2019, the Company awarded PSUs to key executive participants (“2019 PSUs”). The 2019 PSUs utilize two performance metrics, a short-term component tied to business performance and a long-term component tied to relative compounded annual shareholder rate of return (“
•
30% three-year
•
70% On January 3, 2020, the Company awarded PSUs to key executive participants (“2020 PSUs”). The 2020 PSUs utilize two performance metrics, a short-term component tied to business performance and a long-term component tied to relative compounded annual TSR, as follows:
•
30 three-year
•
70 All PSUs outstanding at March 31, 2020 may vest in a range of between 0% and 20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three months ended March 31, 2020, include:
Valuation date stock price
$
36.10
Expected volatility
47.3
%
Risk free rate
1.5
% The value of the 2020 Net Sales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one-third one-half one-year Share-Based Compensation Expense The following table summarizes share-based compensation expense included in the Company’s condensed consolidated statements of operations for the three months ended March 31, 2020 and 2019 (in thousands):
For the Three Months Ended March 31,
2020
2019
Share-based compensation expense
Cost of goods sold
$
2,689
$
1,039
Research and development
6,376
2,636
Selling, general and administrative
47,356
23,873
Total share-based compensation expense
$
56,421
$
27,548
During the three months ended March 31, 2020 and 2019, the Company recognized $14.1 million and $2.5 million of tax benefit, respectively, related to share-based compensation resulting primarily from the fair value of equity awards at the time of the exercise of stock options and vesting of restricted stock units and PSUs. As of March 31, 2020, the Company estimates that pre-tax unrecognized compensation expense of $178.1 million for all unvested share-based awards, including stock options, restricted stock units and PSUs, will be recognized through the third quarter of 2022. The Company expects to satisfy the exercise of stock options and future distribution of shares for restricted stock units and PSUs by issuing new ordinary shares which have been reserved under the 2014 EIP. Cash Incentive Program On January 5, 2018, the Compensation Committee approved a performance cash incentive program for the Company’s executive leadership team, including its executive officers (the “Cash Incentive Program”). Participants receiving awards under the Cash Incentive Program are eligible to earn a cash bonus based upon the achievement of specified Company goals, which both performance criteria were met on or before December 31, 2018. The Company determined that the cash bonus award under the Cash Incentive Program is to be paid out at the maximum 150% target level of $14.1 million. The first and second installments were paid in January 2019 and January 2020, respectively, and the remaining installment will vest and become payable in January 2021, subject to the participant’s continued services with the Company through such vesting date, the date of any earlier change in control, or a termination due to death or disability. The Company accounted for the Cash Incentive Program as a deferred compensation plan under ASC 710 and is recognizing the payout expense using straight-line recognition through the end of the 36-month vesting period. During the three months ended March 31, 2020 and 2019, the Company recorded an expense of $1.0 million and $1.2 million, respectively, to the condensed consolidated statement of comprehensive loss related to the Cash Incentive Program.</t>
  </si>
  <si>
    <t>Income Taxes</t>
  </si>
  <si>
    <t>Income Tax Disclosure [Abstract]</t>
  </si>
  <si>
    <t>NOTE 18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months ended March 31, 2020 and 2019 (in thousands):
For
2020
2019
Loss before benefit for income taxes
$
(32,617
)
$
(34,783
)
Benefit for income taxes
(19,026
)
(1,920
)
Net loss
$
(13,591
)
$
(32,863
)
During the three months ended March 31, 2020, the Company recorded a benefit for income taxes of $19.0 million. During the three months ended March 31, 2019, the Company recorded a benefit for income taxes of $1.9 million. The increase in benefit for income taxes recorded during the three months ended March 31, 2020 compared to the three months ended March 31, 2019, resulted primarily from the increase in the tax benefits recognized on share-based compensation and the mix of pre-tax income and losses incurred in various tax jurisdictions.</t>
  </si>
  <si>
    <t>Subsequent Events</t>
  </si>
  <si>
    <t>Subsequent Events [Abstract]</t>
  </si>
  <si>
    <t>NOTE 19 – SUBSEQUENT EVENTS Acquisition of Curzion Pharmaceuticals, Inc. On April 1, 2020, the Company acquired Curzion Pharmaceuticals, Inc. (“Curzion”), a privately held development-stage biopharma company, and its development-stage oral selective lysophosphatidic acid 1 receptor (LPAR1) antagonist, CZN001 (renamed HZN-825). Under terms of the agreement, the Company acquired Curzion for a $45.0 million upfront cash payment with additional payments contingent on the achievement of development and regulatory milestones. The $45.0 million payment will be recorded as an in-process research and development expense in the second quarter of 2020. HZN-825 was originally discovered and developed by Sanofi, which is eligible to receive contingent payments upon the achievement of development and commercialization milestones and royalties based on revenue thresholds. A member of the Company’s board of directors was also a member of the board of directors of, and held a beneficial interest in Curzion. This related party transaction was conducted in the normal course of business on an arm’s length basis. Agreement with S.R. One and Lundbeckfond In April 2020, a subsidiary of the Company entered into an agreement with S.R. One and an agreement with Lundbeckfond pursuant to which the Final Regulations for Section 267A (commonly referred to as the “Anti-Hybrid Rules”) On April 8, 2020, the U.S. Treasury published in the Federal Register the Final Regulations for Section 267A of the Internal Revenue Code of 1986, as amended (commonly referred to as the “Anti-Hybrid Rules”). The Final Regulations for Section 267A provide several rules expanding the reach and scope of Section 267A particularly involving the payment of interest and royalties to certain branches, reverse hybrid entities, and other hybrid mismatch arrangements. The Company is in the process of assessing the impact, if any, of the provisions of the Final Regulations for Section 267A on the Company’s financial statements. If the Anti-Hybrid Rules under the Final Regulations for Section 267A are applicable to the Company, the Company will recognize a one-time tax provision of $15.2 million during the three months ended June 30, 2020.</t>
  </si>
  <si>
    <t>Summary of Significant Accounting Policies (Policies)</t>
  </si>
  <si>
    <t>Basis of Presentation</t>
  </si>
  <si>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0 are not necessarily indicative of the results that may be expected for the year ending December 31, 2020. The December 31, 2019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and its consolidated subsidiaries. During the three months ended March 31, 2020, the Company recorded out of period adjustments that decreased income tax benefit by $3.2 million and increased share-based compensation expense by $1.9 million to correct for expenses that should have been recorded in the year ended December 31, 2019. The Company evaluated the materiality of the adjustments on prior period financial statements and making the adjustments in the current period, and concluded the effect of the adjustments were immaterial to both the current and prior period financial statements.</t>
  </si>
  <si>
    <t>Recent Accounting Pronouncements</t>
  </si>
  <si>
    <t>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si>
  <si>
    <t xml:space="preserve">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t>
  </si>
  <si>
    <t>Summary of Significant Accounting Policies (Tables)</t>
  </si>
  <si>
    <t>Depreciation and Amortization Periods for Property and Equipment</t>
  </si>
  <si>
    <t>Depreciation and amortization periods for the Company’s property and equipment are as follows:
Buildings
40 years
Machinery and equipment
5 to 7 years
Furniture and fixtures
3 to 5 years
Computer equipment
3 years
Software
3 years
Trade show equipment
3 years</t>
  </si>
  <si>
    <t>Net Loss per Share (Tables)</t>
  </si>
  <si>
    <t>Basic and Diluted Net Loss per Share</t>
  </si>
  <si>
    <t>The following table presents basic and diluted net loss per share for the three months ended March 31, 2020 and 2019 (in thousands, except share and per share data):
For the Three Months Ended March 31,
2020
2019
Basic and diluted net loss per share calculation:
Numerator - net loss
$
(13,591
)
$
(32,863
)
Denominator - weighted average ordinary shares outstanding
190,072,112
172,789,209
Basic and diluted net loss per share
$
(0.07
)
$
(0.19
)</t>
  </si>
  <si>
    <t>Acquisitions, Divestitures and Other Arrangements (Tables)</t>
  </si>
  <si>
    <t>Gain (Loss) on Sale of Assets</t>
  </si>
  <si>
    <t>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t>
  </si>
  <si>
    <t>Inventories (Tables)</t>
  </si>
  <si>
    <t>Components of Inventories</t>
  </si>
  <si>
    <t>The components of inventories as of March 31, 2020 and December 31, 2019 consisted of the following (in thousands):
March 31, 2020
December 31, 2019
Raw materials
$
16,557
$
6,750
Work-in-process
27,839
22,465
Finished goods
23,774
24,587
Inventories, net
$
68,170
$
53,802</t>
  </si>
  <si>
    <t>Prepaid Expenses and Other Current Assets (Tables)</t>
  </si>
  <si>
    <t>Prepaid expenses and other current assets as of March 31, 2020 and December 31, 2019 consisted of the following (in thousands):
March 31, 2020
December 31, 2019
Deferred charge for taxes on intra-company profit
$
46,344
$
46,388
Prepaid income taxes and income tax receivable
36,380
12,583
Advance payments for inventory
30,338
31,203
Rabbi trust assets
12,653
12,704
Other prepaid expenses and other current assets
36,188
40,699
Prepaid expenses and other current assets
$
161,903
$
143,577</t>
  </si>
  <si>
    <t>Property and Equipment (Tables)</t>
  </si>
  <si>
    <t>Property and equipment as of March 31, 2020 and December 31, 2019 consisted of the following (in thousands):
March 31, 2020
December 31, 2019
Buildings
$
80,431
$
—
Land
38,076
—
Leasehold improvements
26,250
25,985
Software
15,051
14,890
Machinery and equipment
5,001
5,217
Computer equipment
3,489
3,316
Construction in process
703
265
Other
6,246
6,334
175,247
56,007
Less accumulated depreciation
(32,827
)
(25,848
)
Property and equipment, net
$
142,420
$
30,159</t>
  </si>
  <si>
    <t>Goodwill and Intangible Assets (Tables)</t>
  </si>
  <si>
    <t>Schedule of Goodwill for Reportable Segments</t>
  </si>
  <si>
    <t>The table below presents goodwill for the Company’s reportable segments as of March 31, 2020 (in thousands):
Orphan
Inflammation
Total
Goodwill
$
357,498
$
56,171
$
413,669</t>
  </si>
  <si>
    <t>Amortizable Intangible Assets</t>
  </si>
  <si>
    <t>Intangible assets as of March 31, 2020 and December 31, 2019 consisted of the following (in thousands):
March 31, 2020
December 31, 2019
Cost
Accumulated Amortization
Net Book Value
Cost Basis
Accumulated Amortization
Net Book Value
Developed technology
$
2,863,593
$
(1,117,968
)
$
1,745,625
$
2,758,403
$
(1,059,595
)
$
1,698,808
Customer relationships
8,100
(4,481
)
3,619
8,100
(4,280
)
3,820
Total intangible assets
$
2,871,693
$
(1,122,449
)
$
1,749,244
$
2,766,503
$
(1,063,875
)
$
1,702,628</t>
  </si>
  <si>
    <t>Estimated Future Amortization Expense</t>
  </si>
  <si>
    <t>As of March 31, 2020, estimated future amortization expense was as follows (in thousands):
2020 (April to December)
$
178,217
2021
230,012
2022
228,839
2023
228,222
2024
226,790
Thereafter
657,164
Total
$
1,749,244</t>
  </si>
  <si>
    <t>Accrued Expenses (Tables)</t>
  </si>
  <si>
    <t>Schedule of Accrued Liabilities / Expenses</t>
  </si>
  <si>
    <t>Accrued expenses as of March 31, 2020 and December 31, 2019 consisted of the following (in thousands):
March 31, 2020
December 31, 2019
Payroll-related expenses
$
55,865
$
84,516
Allowances for returns
49,118
45,082
Consulting and professional services
35,801
32,423
Accrued royalties
20,557
19,985
Pricing review liability
11,661
9,831
Accrued interest
6,945
18,709
Accrued other
26,041
24,688
Accrued expenses
$
205,988
$
235,234</t>
  </si>
  <si>
    <t>Accrued Trade Discounts and Rebates (Tables)</t>
  </si>
  <si>
    <t>Accrued trade discounts and rebates as of , 2019 (in thousands):
March 31, 2020
December 31, 2019
Accrued government rebates and chargebacks
$
156,492
$
164,508
Accrued co-pay and other patient assistance
90,465
163,641
Accrued commercial rebates and wholesaler fees
89,363
138,272
Accrued trade discounts and rebates
$
336,320
$
466,421
Invoiced commercial rebates and wholesaler fees, co-pay and other patient assistance costs, and government rebates and chargebacks in accounts payable
14,204
489
Total customer-related accruals and allowances
$
350,524
$
466,910</t>
  </si>
  <si>
    <t>Customer-related Accruals and Allowances [Member]</t>
  </si>
  <si>
    <t>Schedule of Customer-Related Accruals and Allowances</t>
  </si>
  <si>
    <t>The following table summarizes changes in the Company’s customer-related accruals and allowances from December 31, 2019 to March 31, 2020 (in thousands):
Wholesaler Fees
Co-Pay and
Government
and Commercial
Other Patient
Rebates and
Rebates
Assistance
Chargebacks
Total
Balance at December 31, 2019
$
138,761
$
163,641
$
164,508
$
466,910
Current provisions relating to sales during the three months ended March 31, 2020
73,581
230,094
137,840
441,515
Adjustments relating to prior-year sales
(14,103
)
—
(1,648
)
(15,751
)
Payments relating to sales during the three months ended March 31, 2020
(5,911
)
(143,570
)
(30,807
)
(180,288
)
Payments relating to prior-year sales
(101,990
)
(157,988
)
(101,884
)
(361,862
)
Balance at March 31, 2020
$
90,338
$
92,177
$
168,009
$
350,524</t>
  </si>
  <si>
    <t>Segment and Other Information (Tables)</t>
  </si>
  <si>
    <t>Summary of Net Sales by Medicine for Reportable Segments</t>
  </si>
  <si>
    <t>The following table reflects net sales by medicine for the Company’s reportable segments for the three months ended March 31, 2020 and 2019 (in thousands):
Three Months Ended March 31
2020
2019
KRYSTEXXA
$
93,248
$
52,257
RAVICTI
61,189
49,903
PROCYSBI
38,343
39,571
ACTIMMUNE
26,541
21,746
TEPEZZA
23,452
—
BUPHENYL
2,313
2,770
QUINSAIR
277
168
Orphan segment net sales
$
245,363
$
166,415
PENNSAID 2%
41,563
50,189
DUEXIS
31,346
29,457
VIMOVO
19,428
14,043
RAYOS
18,209
19,424
MIGERGOT
—
843
Inflammation segment net sales
$
110,546
$
113,956
Total net sales
$
355,909
$
280,371</t>
  </si>
  <si>
    <t>Summary of Reconciliations of Segment Operating Income</t>
  </si>
  <si>
    <t>The table below provides reconciliations of the Company’s segment operating income to the Company’s total loss before benefit for income taxes for the three months ended March 31, 2020 and 2019 (in thousands):
For the Three Months Ended March 31,
2020
2019
Segment operating income:
Orphan
$
54,356
$
36,704
Inflammation
51,942
51,419
Reconciling items:
Amortization and step-up:
Intangible amortization expense
(58,575
)
(57,417
)
Inventory step-up expense
—
(115
)
Share-based compensation
(56,421
)
(27,548
)
Interest expense, net
(17,344
)
(27,530
)
Depreciation
(7,165
)
(1,473
)
Drug substance harmonization costs
(290
)
(80
)
Acquisition/divestiture-related costs
(284
)
(1,202
)
Fees related to refinancing activities
(54
)
(142
)
Restructuring and realignment costs
—
(20
)
Loss on debt extinguishment
—
(5,586
)
Upfront and milestone payments related to license and collaboration agreements
—
(2,000
)
Charges relating to discontinuation of Friedreich's ataxia program
—
79
Foreign exchange loss
776
(61
)
Other income, net
442
189
Loss before benefit for income taxes
$
(32,617
)
$
(34,783
)</t>
  </si>
  <si>
    <t>Schedule of Gross Sales to Customers Included in Reportable Segments and All Other Customers as a Group</t>
  </si>
  <si>
    <t xml:space="preserve">The following table presents the amount and percentage of gross sales to customers that represented more than 10% of the Company’s gross sales included in its two reportable segments and all other customers as a group for the three months ended March 31, 2020 and 2019 (in thousands, except percentages):
For the Three Months Ended March 31,
2020
2019
Amount
% of
Amount
% of Gross
Sales
Sales
Customer A
$
246,775
31
%
$
345,247
36
%
Customer B
207,277
26
%
122,057
13
%
Customer C
133,876
17
%
184,869
20
%
Customer D
84,788
10
%
74,986
8
%
Other Customers
130,806
16
%
218,007
23
%
Gross Sales
$
803,522
100
%
$
945,166
100
% </t>
  </si>
  <si>
    <t>Summary of Net Sales Attributed to Geographic Sources</t>
  </si>
  <si>
    <t>Geographic revenues are determined based on the country in which the Company’s customers are located. The following table presents a summary of net sales attributed to geographic sources for the three months ended March 31, 2020 and 2019 (in thousands, except percentages):
Three Months Ended March 31, 2020
Three Months Ended March 31, 2019
Amount
% of Total Net Sales
Amount
% of Total Net Sales
United States
$
354,016
100%
$
279,209
100%
Rest of world
1,893
*
1,162
*
Net sales
$
355,909
$
280,371
*Less than 1%</t>
  </si>
  <si>
    <t>Fair Value Measurements (Tables)</t>
  </si>
  <si>
    <t>Assets and Liabilities at Fair Value on Recurring Basis</t>
  </si>
  <si>
    <t>The following tables set forth the Company’s financial assets and liabilities at fair value on a recurring basis as of March 31, 2020 and December 31, 2019 (in thousands):
March 31, 2020
Level 1
Level 2
Level 3
Total
Assets:
Money market funds
$
641,225
$
—
$
—
$
641,225
Other current assets
12,638
—
—
12,638
Total assets at fair value
$
653,863
$
—
$
—
$
653,863
Liabilities:
Other long-term liabilities
(12,638
)
—
—
(12,638
)
Total liabilities at fair value
$
(12,638
)
$
—
$
—
$
(12,638
)
December 31, 2019
Level 1
Level 2
Level 3
Total
Assets:
Money market funds
$
1,029,725
—
—
$
1,029,725
Other current assets
12,704
—
—
12,704
Total assets at fair value
$
1,042,429
$
—
$
—
$
1,042,429
Liabilities:
Other long-term liabilities
(12,704
)
—
—
(12,704
)
Total liabilities at fair value
$
(12,704
)
$
—
$
—
$
(12,704
)</t>
  </si>
  <si>
    <t>Debt Agreements (Tables)</t>
  </si>
  <si>
    <t>Outstanding Debt Balances</t>
  </si>
  <si>
    <t>The Company’s outstanding debt balances as of March 31, 2020 and December 31, 2019 consisted of the following (in thousands):
March 31, 2020
December 31, 2019
Term Loan Facility due 2026
$
418,026
$
418,026
Senior Notes due 2027
600,000
600,000
Exchangeable Senior Notes due 2022
400,000
400,000
Total face value
1,418,026
1,418,026
Debt discount
(54,567
)
(59,922
)
Deferred financing fees
(5,099
)
(5,263
)
Total long-term debt and exchangeable notes
1,358,360
1,352,841
Less: long-term debt—current portion
—
—
Long-term debt and exchangeable notes, net
$
1,358,360
$
1,352,841</t>
  </si>
  <si>
    <t>Lease Obligations (Tables)</t>
  </si>
  <si>
    <t>Schedule of Office Space Lease Agreements in Place for Real Properties</t>
  </si>
  <si>
    <t xml:space="preserve">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0
Other
12,400
May 31, 2020 to September 15, 2022 </t>
  </si>
  <si>
    <t>Schedule of Operating Lease Liabilities Recorded on the Balance Sheet</t>
  </si>
  <si>
    <t>The table below reconciles the undiscounted cash flows for each of the first five years and total of the remaining years to the operating lease liabilities recorded on the Company’s condensed consolidated balance sheet as of March 31, 2020 (in thousands):
2020 (April to December)
$
5,972
2021
7,097
2022
5,922
2023
5,849
2024
6,466
Thereafter
39,522
Total lease payments
70,828
Imputed interest
(21,001
)
Total operating lease liabilities
$
49,827</t>
  </si>
  <si>
    <t>Commitments and Contingencies (Tables)</t>
  </si>
  <si>
    <t>Summary of Remaining Aggregate Potential Milestone Payments Payable Based on Achievement of Net Sales Thresholds</t>
  </si>
  <si>
    <t xml:space="preserve">The remaining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 </t>
  </si>
  <si>
    <t>Share-Based and Long-Term Incentive Plans (Tables)</t>
  </si>
  <si>
    <t>Summary of Stock Option Activity</t>
  </si>
  <si>
    <t>The following table summarizes stock option activity during the three months ended March 31, 2020:
Options
Weighted Average Exercise Price
Weighted Average Contractual Term Remaining (in years)
Aggregate Intrinsic Value (in thousands)
Outstanding as of December 31, 2019
9,564,202
$
19.85
5.43
$
156,270
Exercised
(498,753
)
14.66
—
—
Forfeited
(54,098
)
15.96
—
—
Expired
(20,442
)
23.32
—
—
Outstanding as of March 31, 2020
8,990,909
20.16
5.15
85,351
Exercisable as of March 31, 2020
8,616,016
$
20.22
5.05
$
81,226
Stock options typically have a contractual term of ten years from grant date.</t>
  </si>
  <si>
    <t>Summary of Restricted Stock Unit Activity</t>
  </si>
  <si>
    <t>The following table summarizes restricted stock unit activity for the three months ended March 31, 2020:
Number of Units
Weighted Average Grant-Date Fair Value Per Unit
Outstanding as of December 31, 2019
6,541,224
$
18.77
Granted
2,298,993
35.44
Vested
(1,963,611
)
17.91
Forfeited
(265,953
)
23.85
Outstanding as of March 31, 2020
6,610,653
$
24.62</t>
  </si>
  <si>
    <t>Summary of Performance Stock Unit Awards (PSUs) Activity</t>
  </si>
  <si>
    <t xml:space="preserve">The following table summarizes performance stock unit awards (“PSUs”) activity for the three months ended March 31, 2020:
Number of Units
Weighted Average Grant-Date Fair Value Per Unit
Average Illiquidity Discount
Recorded Weighted Average Fair Value Per Unit
Outstanding as of December 31, 2019
3,558,900
Granted
587,802
$
42.38
8.1
%
$
38.94
Forfeited
(201,645
)
25.73
4.3
%
24.62
Vested
(1,380,312
)
20.85
0.0
%
20.85
Performance Based Adjustment (1)
89,941
20.24
0.0
%
20.24
Outstanding as of March 31, 2020
2,654,686
(1)
Represents adjustment based on the net sales performance criteria meeting 119.2% of target as of December 31, 2019 for the 2019 PSUs (as defined below). </t>
  </si>
  <si>
    <t>Summary of Significant Valuation Assumptions Related to 2020 PSUs</t>
  </si>
  <si>
    <t xml:space="preserve">All PSUs outstanding at March 31, 2020 may vest in a range of between 0% and 20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three months ended March 31, 2020, include:
Valuation date stock price
$
36.10
Expected volatility
47.3
%
Risk free rate
1.5
% </t>
  </si>
  <si>
    <t>Summary of Share-Based Compensation Expense</t>
  </si>
  <si>
    <t>The following table summarizes share-based compensation expense included in the Company’s condensed consolidated statements of operations for the three months ended March 31, 2020 and 2019 (in thousands):
For the Three Months Ended March 31,
2020
2019
Share-based compensation expense
Cost of goods sold
$
2,689
$
1,039
Research and development
6,376
2,636
Selling, general and administrative
47,356
23,873
Total share-based compensation expense
$
56,421
$
27,548</t>
  </si>
  <si>
    <t>Income Taxes (Tables)</t>
  </si>
  <si>
    <t>Benefit for Income Taxes</t>
  </si>
  <si>
    <t>The following table presents the benefit for income taxes for the three months ended March 31, 2020 and 2019 (in thousands):
For
2020
2019
Loss before benefit for income taxes
$
(32,617
)
$
(34,783
)
Benefit for income taxes
(19,026
)
(1,920
)
Net loss
$
(13,591
)
$
(32,863
)</t>
  </si>
  <si>
    <t>Basis of Presentation and Business Overview - Additional Information (Detail) $ in Thousands</t>
  </si>
  <si>
    <t>Mar. 31, 2020USD ($)Segment</t>
  </si>
  <si>
    <t>Mar. 31, 2019USD ($)</t>
  </si>
  <si>
    <t>Basis Of Presentation [Line Items]</t>
  </si>
  <si>
    <t>Decrease in income tax benefit</t>
  </si>
  <si>
    <t>Increase in share-based compensation expense</t>
  </si>
  <si>
    <t>Number of reportable segments | Segment</t>
  </si>
  <si>
    <t>Out of Period Adjustments [Member]</t>
  </si>
  <si>
    <t>Summary of Significant Accounting Policies - Depreciation and Amortization Periods for Property and Equipment (Detail)</t>
  </si>
  <si>
    <t>Building [Member]</t>
  </si>
  <si>
    <t>Summary Of Significant Accounting Policies [Line Items]</t>
  </si>
  <si>
    <t>Depreciation and amortization</t>
  </si>
  <si>
    <t>40 years</t>
  </si>
  <si>
    <t>Machinery and Equipment [Member] | Minimum [Member]</t>
  </si>
  <si>
    <t>5 years</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Net Loss per Share - Basic and Diluted Net Loss per Share (Detail) - USD ($) $ / shares in Units, $ in Thousands</t>
  </si>
  <si>
    <t>Basic and diluted net loss per share calculation:</t>
  </si>
  <si>
    <t>Numerator - net loss</t>
  </si>
  <si>
    <t>Denominator - weighted average ordinary shares outstanding</t>
  </si>
  <si>
    <t>Basic and diluted net loss per share</t>
  </si>
  <si>
    <t>Net Loss per Share - Additional Information (Detail) - $ / shares shares in Millions</t>
  </si>
  <si>
    <t>Earnings Per Share [Line Items]</t>
  </si>
  <si>
    <t>Exchange price</t>
  </si>
  <si>
    <t>Exchangeable Senior Notes [Member]</t>
  </si>
  <si>
    <t>Securities excluded from computation of diluted net loss per share</t>
  </si>
  <si>
    <t>Interest rate</t>
  </si>
  <si>
    <t>2.50%</t>
  </si>
  <si>
    <t>Equity Awards [Member]</t>
  </si>
  <si>
    <t>Acquisitions, Divestitures and Other Arrangements - Additional Information (Detail)</t>
  </si>
  <si>
    <t>Jun. 28, 2019USD ($)</t>
  </si>
  <si>
    <t>May 08, 2017USD ($)</t>
  </si>
  <si>
    <t>Jul. 31, 2019USD ($)</t>
  </si>
  <si>
    <t>Mar. 31, 2020USD ($)$ / SFr</t>
  </si>
  <si>
    <t>Mar. 31, 2020CHF (SFr)</t>
  </si>
  <si>
    <t>Mar. 31, 2020CHF (SFr)$ / SFr</t>
  </si>
  <si>
    <t>Jan. 03, 2019USD ($)</t>
  </si>
  <si>
    <t>Business Acquisition [Line Items]</t>
  </si>
  <si>
    <t>Upfront cash payments</t>
  </si>
  <si>
    <t>River Vision [Member]</t>
  </si>
  <si>
    <t>Percentage of equity interests acquired</t>
  </si>
  <si>
    <t>100.00%</t>
  </si>
  <si>
    <t>Business acquisition agreement date</t>
  </si>
  <si>
    <t>May 8,
		2017</t>
  </si>
  <si>
    <t>Cash acquired from acquisition</t>
  </si>
  <si>
    <t>Federal net operating losses</t>
  </si>
  <si>
    <t>State net operating losses</t>
  </si>
  <si>
    <t>Federal tax credits</t>
  </si>
  <si>
    <t>Maximum payment to be made upon attainment of milestones</t>
  </si>
  <si>
    <t>Percentage of net sales in earn-out payment</t>
  </si>
  <si>
    <t>3.00%</t>
  </si>
  <si>
    <t>Net sales minimum limit for royal payment</t>
  </si>
  <si>
    <t>River Vision [Member] | U.S. Food and Drug Administration (FDA) Approval [Member]</t>
  </si>
  <si>
    <t>River Vision [Member] | Net Sales Thresholds [Member] | Teprotumumab [Member]</t>
  </si>
  <si>
    <t>HemoShear [Member]</t>
  </si>
  <si>
    <t>Upfront cash payment</t>
  </si>
  <si>
    <t>Business combination progress payments paid under collaboration agreement.</t>
  </si>
  <si>
    <t>Roche [Member]</t>
  </si>
  <si>
    <t>Milestone incurred</t>
  </si>
  <si>
    <t>Currency exchange rate | $ / SFr</t>
  </si>
  <si>
    <t>Disposal Group, Not Discontinued Operations [Member] | Cosette Pharmaceuticals, Inc [Member]</t>
  </si>
  <si>
    <t>Rights sold for an upfront payment</t>
  </si>
  <si>
    <t>Disposal Group, Not Discontinued Operations [Member] | Cosette Pharmaceuticals, Inc [Member] | MIGERGOT Transaction [Member]</t>
  </si>
  <si>
    <t>Potential additional contingent consideration payment</t>
  </si>
  <si>
    <t>Acquisitions, Divestitures and Other Arrangements - Loss on Sale of Assets (Detail) - Disposal Group, Not Discontinued Operations [Member] - MIGERGOT Transaction [Member] $ in Thousands</t>
  </si>
  <si>
    <t>12 Months Ended</t>
  </si>
  <si>
    <t>Dec. 31, 2019USD ($)</t>
  </si>
  <si>
    <t>Income Statement Balance Sheet And Additional Disclosures By Disposal Groups Including Discontinued Operations [Line Items]</t>
  </si>
  <si>
    <t>Cash proceeds</t>
  </si>
  <si>
    <t>Less net assets sold:</t>
  </si>
  <si>
    <t>Developed technology</t>
  </si>
  <si>
    <t>Inventory</t>
  </si>
  <si>
    <t>Release of contingent consideration liability</t>
  </si>
  <si>
    <t>Loss on sale of assets</t>
  </si>
  <si>
    <t>Inventories - Components of Inventories (Detail) - USD ($) $ in Thousands</t>
  </si>
  <si>
    <t>Raw materials</t>
  </si>
  <si>
    <t>Work-in-process</t>
  </si>
  <si>
    <t>Finished goods</t>
  </si>
  <si>
    <t>Prepaid Expenses and Other Current Assets - Prepaid Expenses and Other Current Assets (Detail) - USD ($) $ in Thousands</t>
  </si>
  <si>
    <t>Deferred charge for taxes on intra-company profit</t>
  </si>
  <si>
    <t>Prepaid income taxes and income tax receivable</t>
  </si>
  <si>
    <t>Advance payments for inventory</t>
  </si>
  <si>
    <t>Rabbi trust assets</t>
  </si>
  <si>
    <t>Other prepaid expenses and other current assets</t>
  </si>
  <si>
    <t>Property and Equipment - Property and Equipment (Detail) - USD ($) $ in Thousands</t>
  </si>
  <si>
    <t>Property, Plant and Equipment [Line Items]</t>
  </si>
  <si>
    <t>Property, plant and equipment, gross</t>
  </si>
  <si>
    <t>Less accumulated depreciation</t>
  </si>
  <si>
    <t>Land [Member]</t>
  </si>
  <si>
    <t>Leasehold Improvements [Member]</t>
  </si>
  <si>
    <t>Machinery and Equipment [Member]</t>
  </si>
  <si>
    <t>Construction in Process [Member]</t>
  </si>
  <si>
    <t>Other [Member]</t>
  </si>
  <si>
    <t>Property and Equipment - Additional Information (Detail) $ in Thousands</t>
  </si>
  <si>
    <t>1 Months Ended</t>
  </si>
  <si>
    <t>Feb. 26, 2020USD ($)Building</t>
  </si>
  <si>
    <t>Mar. 31, 2020USD ($)</t>
  </si>
  <si>
    <t>Feb. 26, 2020a</t>
  </si>
  <si>
    <t>Feb. 26, 2020ft²</t>
  </si>
  <si>
    <t>Depreciation expense</t>
  </si>
  <si>
    <t>Deerfield, Illinois [Member]</t>
  </si>
  <si>
    <t>Purchase of building for consideration and transaction costs</t>
  </si>
  <si>
    <t>Number of building purchased | Building</t>
  </si>
  <si>
    <t>Office space</t>
  </si>
  <si>
    <t>Goodwill and Intangible Assets - Additional Information (Detail) - USD ($)</t>
  </si>
  <si>
    <t>Finite-Lived Intangible Assets [Line Items]</t>
  </si>
  <si>
    <t>Goodwill, gross</t>
  </si>
  <si>
    <t>Change in goodwill allocation, description</t>
  </si>
  <si>
    <t>Effective in the first quarter of 2020, the Company (i) reorganized its commercial operations and moved responsibility for and reporting of RAYOS to the inflammation segment and (ii) renamed the orphan and rheumatology segment the orphan segment.  As of March 31, 2020, this resulted in a $3.2 million increase in the Company’s allocation of goodwill to its inflammation segment and a corresponding decrease in the goodwill allocated to the orphan segment.</t>
  </si>
  <si>
    <t>Accumulated goodwill impairment losses</t>
  </si>
  <si>
    <t>Amortization expense of developed technology</t>
  </si>
  <si>
    <t>Developed Technology [Member] | Disposal Group, Not Discontinued Operations [Member] | MIGERGOT Transaction [Member]</t>
  </si>
  <si>
    <t>Write off in net book value</t>
  </si>
  <si>
    <t>TEPEZZA [Member] | Developed Technology [Member]</t>
  </si>
  <si>
    <t>Capitalized payments of intangible assets</t>
  </si>
  <si>
    <t>Inflammation [Member]</t>
  </si>
  <si>
    <t>Increase (decrease) in allocation of goodwill</t>
  </si>
  <si>
    <t>Orphan [Member]</t>
  </si>
  <si>
    <t>Goodwill and Intangible Assets - Schedule of Goodwill for Reportable Segments (Detail) - USD ($) $ in Thousands</t>
  </si>
  <si>
    <t>Goodwill [Line Items]</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2020 (April to December)</t>
  </si>
  <si>
    <t>2021</t>
  </si>
  <si>
    <t>2022</t>
  </si>
  <si>
    <t>2023</t>
  </si>
  <si>
    <t>2024</t>
  </si>
  <si>
    <t>Thereafter</t>
  </si>
  <si>
    <t>Accrued Expenses - Schedule of Accrued Expenses (Detail) - USD ($) $ in Thousands</t>
  </si>
  <si>
    <t>Payroll-related expenses</t>
  </si>
  <si>
    <t>Allowances for returns</t>
  </si>
  <si>
    <t>Consulting and professional services</t>
  </si>
  <si>
    <t>Accrued royalties</t>
  </si>
  <si>
    <t>Pricing review liability</t>
  </si>
  <si>
    <t>Accrued interest</t>
  </si>
  <si>
    <t>Accrued other</t>
  </si>
  <si>
    <t>Accrued Trade Discounts and Rebates - Schedule of Accrued Trade Discounts and Rebates (Detail) - USD ($) $ in Thousands</t>
  </si>
  <si>
    <t>Accrued Commercial Rebates and Wholesaler Fees [Member]</t>
  </si>
  <si>
    <t>Total customer-related accruals and allowances</t>
  </si>
  <si>
    <t>Accrued Co-Pay and Other Patient Assistance [Member]</t>
  </si>
  <si>
    <t>Accrued Government Rebates and Chargebacks [Member]</t>
  </si>
  <si>
    <t>Invoiced Commercial Rebates and Wholesaler Fees, Co pay and Other Patient Assistance Costs, and Government Rebates and Chargebacks in Accounts Payable [Member]</t>
  </si>
  <si>
    <t>Accrued Trade Discounts and Rebates - Schedule of Customer-Related Accruals and Allowances (Detail) $ in Thousands</t>
  </si>
  <si>
    <t>Wholesaler Fees and Commercial Rebates [Member]</t>
  </si>
  <si>
    <t>Beginning Balance</t>
  </si>
  <si>
    <t>Current provisions relating to sales</t>
  </si>
  <si>
    <t>Adjustments relating to prior-year sales</t>
  </si>
  <si>
    <t>Payments relating to sales</t>
  </si>
  <si>
    <t>Payments relating to prior-year sales</t>
  </si>
  <si>
    <t>Ending Balance</t>
  </si>
  <si>
    <t>Co-Pay and Other Patient Assistance [Member]</t>
  </si>
  <si>
    <t>Government Rebates and Chargebacks [Member]</t>
  </si>
  <si>
    <t>Segment and Other Information - Additional Information (Detail) - Segment</t>
  </si>
  <si>
    <t>Segment Reporting Information [Line Items]</t>
  </si>
  <si>
    <t>Number of reportable segments</t>
  </si>
  <si>
    <t>Customer Concentration Risk [Member] | Sales Revenue [Member]</t>
  </si>
  <si>
    <t>Consolidated receivable/sales percentage to major customers</t>
  </si>
  <si>
    <t>Customer Concentration Risk [Member] | Sales Revenue [Member] | Minimum [Member]</t>
  </si>
  <si>
    <t>10.00%</t>
  </si>
  <si>
    <t>Segment and Other Information - Summary of Net Sales by Medicine for Reportable Segments (Detail) - USD ($) $ in Thousands</t>
  </si>
  <si>
    <t>Total net sales</t>
  </si>
  <si>
    <t>RAVICTI [Member]</t>
  </si>
  <si>
    <t>KRYSTEXXA [Member]</t>
  </si>
  <si>
    <t>PROCYSBI [Member]</t>
  </si>
  <si>
    <t>ACTIMMUNE [Member]</t>
  </si>
  <si>
    <t>TEPEZZA [Member]</t>
  </si>
  <si>
    <t>RAYOS [Member]</t>
  </si>
  <si>
    <t>BUPHENYL [Member]</t>
  </si>
  <si>
    <t>QUINSAIR [Member]</t>
  </si>
  <si>
    <t>Orphan Segment Net Sales [Member]</t>
  </si>
  <si>
    <t>PENNSAID 2% [Member]</t>
  </si>
  <si>
    <t>DUEXIS [Member]</t>
  </si>
  <si>
    <t>VIMOVO [Member]</t>
  </si>
  <si>
    <t>MIGERGOT [Member]</t>
  </si>
  <si>
    <t>Segment and Other Information - Summary of Reconciliations of Segment Operating Income (Detail) - USD ($) $ in Thousands</t>
  </si>
  <si>
    <t>Segment operating income:</t>
  </si>
  <si>
    <t>Operating income</t>
  </si>
  <si>
    <t>Amortization and step-up:</t>
  </si>
  <si>
    <t>Intangible amortization expense</t>
  </si>
  <si>
    <t>Inventory step-up expense</t>
  </si>
  <si>
    <t>Depreciation</t>
  </si>
  <si>
    <t>Drug substance harmonization costs</t>
  </si>
  <si>
    <t>Acquisition/divestiture-related costs</t>
  </si>
  <si>
    <t>Fees related to refinancing activities</t>
  </si>
  <si>
    <t>Restructuring and realignment costs</t>
  </si>
  <si>
    <t>Upfront and milestone payments related to license and collaboration agreements</t>
  </si>
  <si>
    <t>Charges relating to discontinuation of Friedreich's ataxia program</t>
  </si>
  <si>
    <t>Foreign exchange loss</t>
  </si>
  <si>
    <t>Segment and Other Information - Schedule of Gross Sales to Customers Included in Reportable Segments and All Other Customers as a Group (Detail) - USD ($) $ in Thousands</t>
  </si>
  <si>
    <t>Gross Sales, Amount</t>
  </si>
  <si>
    <t>Gross Sales, Percentage</t>
  </si>
  <si>
    <t>Customer A [Member]</t>
  </si>
  <si>
    <t>Customer A [Member] | Customer Concentration Risk [Member] | Sales Revenue [Member]</t>
  </si>
  <si>
    <t>31.00%</t>
  </si>
  <si>
    <t>36.00%</t>
  </si>
  <si>
    <t>Customer B [Member]</t>
  </si>
  <si>
    <t>Customer B [Member] | Customer Concentration Risk [Member] | Sales Revenue [Member]</t>
  </si>
  <si>
    <t>26.00%</t>
  </si>
  <si>
    <t>13.00%</t>
  </si>
  <si>
    <t>Customer C [Member]</t>
  </si>
  <si>
    <t>Customer C [Member] | Customer Concentration Risk [Member] | Sales Revenue [Member]</t>
  </si>
  <si>
    <t>17.00%</t>
  </si>
  <si>
    <t>20.00%</t>
  </si>
  <si>
    <t>Customer D [Member]</t>
  </si>
  <si>
    <t>Customer D [Member] | Customer Concentration Risk [Member] | Sales Revenue [Member]</t>
  </si>
  <si>
    <t>8.00%</t>
  </si>
  <si>
    <t>Other Customers [Member]</t>
  </si>
  <si>
    <t>Other Customers [Member] | Customer Concentration Risk [Member] | Sales Revenue [Member]</t>
  </si>
  <si>
    <t>16.00%</t>
  </si>
  <si>
    <t>23.00%</t>
  </si>
  <si>
    <t>Segment and Other Information - Summary of Net Sales Attributed to Geographic Sources (Detail) - USD ($) $ in Thousands</t>
  </si>
  <si>
    <t>United States [Member]</t>
  </si>
  <si>
    <t>United States [Member] | Geographic Concentration Risk [Member] | Sales Revenue [Member]</t>
  </si>
  <si>
    <t>Total Net Sales, Percentage</t>
  </si>
  <si>
    <t>Rest of World [Member]</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Debt Agreements - Outstanding Debt Balances (Detail) - USD ($) $ in Thousands</t>
  </si>
  <si>
    <t>Jul. 16, 2019</t>
  </si>
  <si>
    <t>Debt Instrument [Line Items]</t>
  </si>
  <si>
    <t>Total face value</t>
  </si>
  <si>
    <t>Debt discount</t>
  </si>
  <si>
    <t>Deferred financing fees</t>
  </si>
  <si>
    <t>Total long-term debt and exchangeable notes</t>
  </si>
  <si>
    <t>Long-term debt and exchangeable notes, net</t>
  </si>
  <si>
    <t>Term Loan Facility due 2026 [Member]</t>
  </si>
  <si>
    <t>Senior Notes due 2027 [Member]</t>
  </si>
  <si>
    <t>Exchangeable Senior Notes due 2022 [Member]</t>
  </si>
  <si>
    <t>Debt Agreements - Outstanding Debt Balances (Parenthetical) (Detail)</t>
  </si>
  <si>
    <t>Maturity date of debt instrument</t>
  </si>
  <si>
    <t>May 22,
		2026</t>
  </si>
  <si>
    <t>Aug. 1,
		2027</t>
  </si>
  <si>
    <t>Mar. 15,
		2022</t>
  </si>
  <si>
    <t>Debt Agreements - Term Loan Facility and Revolving Credit Facility - Additional Information (Detail) - USD ($)</t>
  </si>
  <si>
    <t>Dec. 18, 2019</t>
  </si>
  <si>
    <t>Mar. 18, 2019</t>
  </si>
  <si>
    <t>Mar. 11, 2019</t>
  </si>
  <si>
    <t>Jul. 31, 2019</t>
  </si>
  <si>
    <t>Jun. 30, 2018</t>
  </si>
  <si>
    <t>Outstanding principal amount</t>
  </si>
  <si>
    <t>2019 Term Loan Facility [Member]</t>
  </si>
  <si>
    <t>LIBOR floor rate</t>
  </si>
  <si>
    <t>0.00%</t>
  </si>
  <si>
    <t>Interest rate description</t>
  </si>
  <si>
    <t xml:space="preserve">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  </t>
  </si>
  <si>
    <t>Proceeds from debt issuances, percentage on excess cash flow</t>
  </si>
  <si>
    <t>50.00%</t>
  </si>
  <si>
    <t>Premium on repayment of debt</t>
  </si>
  <si>
    <t>1.00%</t>
  </si>
  <si>
    <t>Proceeds from debt issuances, reduction percentage on excess cash flow</t>
  </si>
  <si>
    <t>25.00%</t>
  </si>
  <si>
    <t>Proceeds from debt issuances, percentage on first lien leverage ratio</t>
  </si>
  <si>
    <t>Credit agreement, description</t>
  </si>
  <si>
    <t xml:space="preserve">The Borrower is permitted to make voluntary prepayments of the loans under the Credit Agreement at any time without payment of a premium, except that with respect to the December 2019 Refinancing Loans, a 1% premium will apply to a repayment of the December 2019 Refinancing Loans in connection with a repricing of, or any amendment to the Credit Agreement in a repricing of, such loans effected on or prior to the date that is six months following December 18, 2019.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principal amount of the December 2019 Refinancing Loans are due and payable on May 22, 2026, the final maturity date of the December 2019 Refinancing Loans.   </t>
  </si>
  <si>
    <t>2019 Term Loan Facility [Member] | Horizon Pharma Subsidiaries [Member]</t>
  </si>
  <si>
    <t>Cut off percentage for defining limited liability subsidiaries, portion of capital stock held maximum</t>
  </si>
  <si>
    <t>65.00%</t>
  </si>
  <si>
    <t>2019 Term Loan Facility [Member] | Minimum [Member]</t>
  </si>
  <si>
    <t>Debt instrument leverage ratio</t>
  </si>
  <si>
    <t>2.00%</t>
  </si>
  <si>
    <t>Leverage ratio less than applicable margin</t>
  </si>
  <si>
    <t>First lien leverage ratio</t>
  </si>
  <si>
    <t>175.00%</t>
  </si>
  <si>
    <t>2019 Term Loan Facility [Member] | Maximum [Member]</t>
  </si>
  <si>
    <t>225.00%</t>
  </si>
  <si>
    <t>2019 Term Loan Facility [Member] | Adjusted Base Rate [Member]</t>
  </si>
  <si>
    <t>Debt instrument variable rate</t>
  </si>
  <si>
    <t>1.25%</t>
  </si>
  <si>
    <t>2019 Term Loan Facility [Member] | Adjusted Base Rate [Member] | Step-down due to Leverage Ratio [Member]</t>
  </si>
  <si>
    <t>2019 Term Loan Facility [Member] | London Interbank Offered Rate (LIBOR) [Member]</t>
  </si>
  <si>
    <t>2.25%</t>
  </si>
  <si>
    <t>2019 Term Loan Facility [Member] | London Interbank Offered Rate (LIBOR) [Member] | Step-down due to Leverage Ratio [Member]</t>
  </si>
  <si>
    <t>Refinancing Loans [Member]</t>
  </si>
  <si>
    <t>Repayment of refinanced loans, amount</t>
  </si>
  <si>
    <t>Revolving Credit Facility [Member]</t>
  </si>
  <si>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si>
  <si>
    <t>Minimum percentage of total commitments</t>
  </si>
  <si>
    <t>Revolving Credit Facility [Member] | Adjusted Base Rate [Member]</t>
  </si>
  <si>
    <t>Revolving Credit Facility [Member] | Adjusted Base Rate [Member] | Step-down due to Leverage Ratio [Member]</t>
  </si>
  <si>
    <t>Revolving Credit Facility [Member] | London Interbank Offered Rate (LIBOR) [Member]</t>
  </si>
  <si>
    <t>Revolving Credit Facility [Member] | London Interbank Offered Rate (LIBOR) [Member] | Step-down due to Leverage Ratio [Member]</t>
  </si>
  <si>
    <t>Credit Agreement [Member]</t>
  </si>
  <si>
    <t>Repaid under credit agreement</t>
  </si>
  <si>
    <t>Credit Agreement [Member] | Mandatory Prepayment Provisions [Member]</t>
  </si>
  <si>
    <t>Credit Agreement [Member] | Term Loan Facility [Member]</t>
  </si>
  <si>
    <t>Term Loan Facility [Member]</t>
  </si>
  <si>
    <t>Debt instrument, variable interest rate</t>
  </si>
  <si>
    <t>3.94%</t>
  </si>
  <si>
    <t>Debt instrument, effective interest rate</t>
  </si>
  <si>
    <t>4.25%</t>
  </si>
  <si>
    <t>Horizon Pharma USA Inc [Member] | May 2019 Refinancing Loans [Member]</t>
  </si>
  <si>
    <t>Line of credit facility borrowing capacity</t>
  </si>
  <si>
    <t>Horizon Pharma USA Inc [Member] | New Incremental Revolving Commitments [Member]</t>
  </si>
  <si>
    <t>Aggregate principal amount</t>
  </si>
  <si>
    <t>Line of credit facility additional borrowing capacity</t>
  </si>
  <si>
    <t>Line of credit facility termination period</t>
  </si>
  <si>
    <t>2024-03</t>
  </si>
  <si>
    <t>Horizon Pharma USA Inc [Member] | Letter of Credit Sub-facility [Member]</t>
  </si>
  <si>
    <t>Hyperion Therapeutics, Inc. [Member] | Term Loan Facility [Member] | 2018 Offering [Member]</t>
  </si>
  <si>
    <t>Debt instrument, fair value</t>
  </si>
  <si>
    <t>Debt Agreements - 2027 Senior Notes - Additional Information (Detail) - USD ($) $ in Thousands</t>
  </si>
  <si>
    <t>Senior notes</t>
  </si>
  <si>
    <t>Senior Secured Term Loan [Member]</t>
  </si>
  <si>
    <t>2027 Senior Notes [Member]</t>
  </si>
  <si>
    <t>Cash on hand</t>
  </si>
  <si>
    <t>5.50%</t>
  </si>
  <si>
    <t>Debt instrument, frequency of periodic payment</t>
  </si>
  <si>
    <t>semiannually</t>
  </si>
  <si>
    <t>Debt instrument redemption description</t>
  </si>
  <si>
    <t>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si>
  <si>
    <t>5.76%</t>
  </si>
  <si>
    <t>2027 Senior Notes [Member] | Prior to August 1, 2022 [Member]</t>
  </si>
  <si>
    <t>Redemption price as percentage of aggregate principal amount</t>
  </si>
  <si>
    <t>105.50%</t>
  </si>
  <si>
    <t>2027 Senior Notes [Member] | Prior to August 1, 2022 [Member] | Maximum [Member]</t>
  </si>
  <si>
    <t>Redemption amount as percentage of aggregate principal amount</t>
  </si>
  <si>
    <t>40.00%</t>
  </si>
  <si>
    <t>2027 Senior Notes [Member] | Prior to August 1, 2022, Some or All of Aggregate Principal Amount [Member]</t>
  </si>
  <si>
    <t>2027 Senior Notes [Member] | After August 1, 2022, in Whole But Not in Part [Member]</t>
  </si>
  <si>
    <t>2023 Senior Notes [Member]</t>
  </si>
  <si>
    <t>6.625%</t>
  </si>
  <si>
    <t>2024 Senior Notes [Member]</t>
  </si>
  <si>
    <t>8.75%</t>
  </si>
  <si>
    <t>Horizon Pharma USA Inc [Member] | 2027 Senior Notes [Member]</t>
  </si>
  <si>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si>
  <si>
    <t>Redemption price percentage of principal amount of debt instrument on change of control</t>
  </si>
  <si>
    <t>101.00%</t>
  </si>
  <si>
    <t>Debt Agreements - Exchangeable Senior Notes - Additional Information (Detail)</t>
  </si>
  <si>
    <t>Mar. 31, 2020USD ($)d$ / shares</t>
  </si>
  <si>
    <t>Mar. 13, 2015USD ($)</t>
  </si>
  <si>
    <t>Exchange price | $ / shares</t>
  </si>
  <si>
    <t>Initial debt discount</t>
  </si>
  <si>
    <t>Debt Instrument, Convertible, Conversion Ratio (in shares per $1,000 principal amount)</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8.88%</t>
  </si>
  <si>
    <t>Exchangeable Senior Notes [Member] | Level 2 [Member]</t>
  </si>
  <si>
    <t>Exchangeable Senior Notes [Member] | Conversion Condition One [Member]</t>
  </si>
  <si>
    <t>Exchangeable Senior Notes [Member] | Conversion Condition Two [Member]</t>
  </si>
  <si>
    <t>Convertible senior notes, principal payment</t>
  </si>
  <si>
    <t>Debt instrument convertible maximum percentage</t>
  </si>
  <si>
    <t>98.00%</t>
  </si>
  <si>
    <t>Exchangeable Senior Notes [Member] | Horizon Investment [Member]</t>
  </si>
  <si>
    <t>Net proceeds from senior notes</t>
  </si>
  <si>
    <t>Lease Obligations - Schedule of Office Space Lease Agreements in Place for Real Properties (Detail) - ft²</t>
  </si>
  <si>
    <t>Oct. 14, 2019</t>
  </si>
  <si>
    <t>Dublin Office [Member]</t>
  </si>
  <si>
    <t>Lessee Lease Description [Line Items]</t>
  </si>
  <si>
    <t>Approximate Square Feet</t>
  </si>
  <si>
    <t>Lease Expiry Date</t>
  </si>
  <si>
    <t>Nov. 4,
		2029</t>
  </si>
  <si>
    <t>Lake Forest Office [Member]</t>
  </si>
  <si>
    <t>Mar. 31,
		2031</t>
  </si>
  <si>
    <t>Novato Office [Member]</t>
  </si>
  <si>
    <t>Aug. 31,
		2021</t>
  </si>
  <si>
    <t>South San Francisco Office [Member]</t>
  </si>
  <si>
    <t>Jan. 31,
		2030</t>
  </si>
  <si>
    <t>Chicago Office [Member]</t>
  </si>
  <si>
    <t>Dec. 31,
		2028</t>
  </si>
  <si>
    <t>Mannheim Office [Member]</t>
  </si>
  <si>
    <t>Dec. 31,
		2020</t>
  </si>
  <si>
    <t>Other Office</t>
  </si>
  <si>
    <t>Other Office | Minimum [Member]</t>
  </si>
  <si>
    <t>May 31,
		2020</t>
  </si>
  <si>
    <t>Other Office | Maximum [Member]</t>
  </si>
  <si>
    <t>Sep. 15,
		2022</t>
  </si>
  <si>
    <t>Lease Obligations - Additional Information (Detail) $ in Millions</t>
  </si>
  <si>
    <t>Mar. 31, 2020USD ($)ft²</t>
  </si>
  <si>
    <t>Oct. 14, 2019ft²</t>
  </si>
  <si>
    <t>Right-of-use assets</t>
  </si>
  <si>
    <t>Operating Lease, Right-of-Use Asset, Statement of Financial Position [Extensible List]</t>
  </si>
  <si>
    <t>us-gaap:OtherAssetsNoncurrent</t>
  </si>
  <si>
    <t>Lease liability, current</t>
  </si>
  <si>
    <t>Operating Lease, Liability, Current, Statement of Financial Position [Extensible List]</t>
  </si>
  <si>
    <t>us-gaap:AccruedLiabilitiesCurrent</t>
  </si>
  <si>
    <t>Lease liability, noncurrent</t>
  </si>
  <si>
    <t>Operating Lease, Liability, Noncurrent, Statement of Financial Position [Extensible List]</t>
  </si>
  <si>
    <t>us-gaap:OtherLiabilitiesNoncurrent</t>
  </si>
  <si>
    <t>Rent expense</t>
  </si>
  <si>
    <t>Weighted-average discount rate</t>
  </si>
  <si>
    <t>7.11%</t>
  </si>
  <si>
    <t>Weighted-average remaining lease term</t>
  </si>
  <si>
    <t>10 years 3 months 10 days</t>
  </si>
  <si>
    <t>Approximate square feet of office space | ft²</t>
  </si>
  <si>
    <t>Lease Obligations - Schedule of Operating Lease Liabilities Recorded on the Balance Sheet (Detail) $ in Thousands</t>
  </si>
  <si>
    <t>Operating Lease liabilities, 2020 (April to December)</t>
  </si>
  <si>
    <t>Operating Lease liabilities, 2021</t>
  </si>
  <si>
    <t>Operating Lease liabilities, 2022</t>
  </si>
  <si>
    <t>Operating Lease liabilities, 2023</t>
  </si>
  <si>
    <t>Operating Lease liabilities, 2024</t>
  </si>
  <si>
    <t>Operating Lease liabilities, Thereafter</t>
  </si>
  <si>
    <t>Operating Lease liabilities,Total lease payments</t>
  </si>
  <si>
    <t>Operating Lease liabilities, Imputed interest</t>
  </si>
  <si>
    <t>Operating Lease liabilities, Total operating lease liabilities</t>
  </si>
  <si>
    <t>Commitments and Contingencies - Additional Information (Detail) € in Millions</t>
  </si>
  <si>
    <t>Apr. 30, 2020USD ($)</t>
  </si>
  <si>
    <t>Jun. 30, 2020USD ($)</t>
  </si>
  <si>
    <t>Mar. 31, 2020USD ($)$ / SFr$ / €</t>
  </si>
  <si>
    <t>Mar. 31, 2020EUR (€)</t>
  </si>
  <si>
    <t>Dec. 31, 2019USD ($)$ / SFr</t>
  </si>
  <si>
    <t>Dec. 31, 2019CHF (SFr)$ / SFr</t>
  </si>
  <si>
    <t>Dec. 31, 2017USD ($)$ / SFr</t>
  </si>
  <si>
    <t>Dec. 31, 2017CHF (SFr)$ / SFr</t>
  </si>
  <si>
    <t>Mar. 31, 2020CHF (SFr)$ / SFr$ / €</t>
  </si>
  <si>
    <t>Loss Contingencies [Line Items]</t>
  </si>
  <si>
    <t>River Vision [Member] | FDA Approval [Member]</t>
  </si>
  <si>
    <t>RAVICTI, BUPHENYL, RAYOS and QUINSAIR [Member]</t>
  </si>
  <si>
    <t>Purchase and other commitments outstanding purchase orders</t>
  </si>
  <si>
    <t>Teprotumumab [Member] | River Vision [Member] | Net Sales Thresholds [Member]</t>
  </si>
  <si>
    <t>AGC Biologics A/S [Member] | TEPEZZA [Member]</t>
  </si>
  <si>
    <t>Minimum binding purchase commitment</t>
  </si>
  <si>
    <t>Currency exchange rate | $ / €</t>
  </si>
  <si>
    <t>Catalent [Member] | TEPEZZA Drug Product [Member]</t>
  </si>
  <si>
    <t>Patheon Pharmaceuticals Inc. [Member] | PROCYSBI Developed Technology [Member]</t>
  </si>
  <si>
    <t>Supply agreement expiry date</t>
  </si>
  <si>
    <t>Dec. 31,
		2021</t>
  </si>
  <si>
    <t>Cambrex [Member] | PROCYSBI API [Member]</t>
  </si>
  <si>
    <t>Nov. 2,
		2020</t>
  </si>
  <si>
    <t>Boehringer Ingelheim [Member] | ACTIMMUNE Developed Technology [Member]</t>
  </si>
  <si>
    <t>Additional costs committed to be incurred for harmonization of drug substance manufacturing process</t>
  </si>
  <si>
    <t>Bio-Technology General (Israel) Ltd [Member] | KRYSTEXXA Developed Technology [Member]</t>
  </si>
  <si>
    <t>Dec. 31,
		2030</t>
  </si>
  <si>
    <t>Term of agreement automatically renewal period</t>
  </si>
  <si>
    <t>Written notice period for termination of agreement</t>
  </si>
  <si>
    <t>Expected early termination period of agreement due to uncertain event</t>
  </si>
  <si>
    <t>Jan. 1,
		2024</t>
  </si>
  <si>
    <t>Purchase commitment outstanding purchase orders</t>
  </si>
  <si>
    <t>Bio-Technology General (Israel) Ltd [Member] | KRYSTEXXA Developed Technology [Member] | Minimum [Member]</t>
  </si>
  <si>
    <t>Purchase obligation percentage</t>
  </si>
  <si>
    <t>80.00%</t>
  </si>
  <si>
    <t>Nuvo Pharmaceuticals Inc. [Member] | PENNSAID 2% [Member]</t>
  </si>
  <si>
    <t>Dec. 31,
		2029</t>
  </si>
  <si>
    <t>Sanofi-Aventis U.S [Member] | DUEXIS [Member]</t>
  </si>
  <si>
    <t>2 years</t>
  </si>
  <si>
    <t>Term of agreement expiration month and year</t>
  </si>
  <si>
    <t>2021-05</t>
  </si>
  <si>
    <t>S.R. One [Member] | Subsequent Event [Member]</t>
  </si>
  <si>
    <t>One-time payment in exchange of milestone and royalty payments</t>
  </si>
  <si>
    <t>Lundbeckfond [Member] | Subsequent Event [Member]</t>
  </si>
  <si>
    <t>S.R. One and Lundbeckfond [Member] | Scenario Forecast [Member] | TEPEZZA Developed Technology [Member]</t>
  </si>
  <si>
    <t>Payments to acquire intangible assets</t>
  </si>
  <si>
    <t>S.R. One and Lundbeckfond [Member] | River Vision [Member] | Subsequent Event [Member]</t>
  </si>
  <si>
    <t>Percentage of right to receive payments</t>
  </si>
  <si>
    <t>35.66%</t>
  </si>
  <si>
    <t>Percentage of remaining net obligations payments</t>
  </si>
  <si>
    <t>71.32%</t>
  </si>
  <si>
    <t>Roche [Member] | TEPEZZA [Member]</t>
  </si>
  <si>
    <t>Roche [Member] | Minimum [Member]</t>
  </si>
  <si>
    <t>9.00%</t>
  </si>
  <si>
    <t>Roche [Member] | Maximum [Member]</t>
  </si>
  <si>
    <t>12.00%</t>
  </si>
  <si>
    <t>Lundquist Institute [Member] | Maximum [Member]</t>
  </si>
  <si>
    <t>Commitments and Contingencies - Summary of Remaining Aggregate Potential Milestone Payments Payable Based on Achievement of Net Sales Thresholds (Detail) - River Vision [Member]</t>
  </si>
  <si>
    <t>Milestone Payment</t>
  </si>
  <si>
    <t>Net Sales Thresholds [Member] | Teprotumumab [Member]</t>
  </si>
  <si>
    <t>TEPEZZA Worldwide Net Sales Threshold &gt;$250 million [Member] | Net Sales Thresholds [Member] | Teprotumumab [Member]</t>
  </si>
  <si>
    <t>TEPEZZA Worldwide Net Sales Threshold &gt;$375 million [Member] | Net Sales Thresholds [Member] | Teprotumumab [Member]</t>
  </si>
  <si>
    <t>TEPEZZA Worldwide Net Sales Threshold &gt;$500million [Member] | Net Sales Thresholds [Member] | Teprotumumab [Member]</t>
  </si>
  <si>
    <t>Legal Proceedings - Additional Information (Detail) - Patent</t>
  </si>
  <si>
    <t>Feb. 05, 2016</t>
  </si>
  <si>
    <t>Sep. 17, 2015</t>
  </si>
  <si>
    <t>Number of lawsuits</t>
  </si>
  <si>
    <t>Number of additional lawsuits</t>
  </si>
  <si>
    <t>Number of Patent covering infringement</t>
  </si>
  <si>
    <t>Share-Based and Long-Term Incentive Plans - Additional Information (Detail) - USD ($) $ in Millions</t>
  </si>
  <si>
    <t>Feb. 19, 2020</t>
  </si>
  <si>
    <t>Jan. 05, 2018</t>
  </si>
  <si>
    <t>Share Based Compensation Arrangement By Share Based Payment Award [Line Items]</t>
  </si>
  <si>
    <t>Stock options contractual term</t>
  </si>
  <si>
    <t>10 years</t>
  </si>
  <si>
    <t>Tax benefit (detriment) recognized from stock-based compensation expense</t>
  </si>
  <si>
    <t>Pre-tax unrecognized compensation expense for all unvested share-based awards</t>
  </si>
  <si>
    <t>Cash Incentive Program [Member]</t>
  </si>
  <si>
    <t>Vesting period</t>
  </si>
  <si>
    <t>36 months</t>
  </si>
  <si>
    <t>Bonus payable under cash bonus program</t>
  </si>
  <si>
    <t>Cash bonus award maximum target level</t>
  </si>
  <si>
    <t>150.00%</t>
  </si>
  <si>
    <t>Expense related to cash bonus program</t>
  </si>
  <si>
    <t>Performance Stock Unit Awards [Member] | TEPEZZA [Member]</t>
  </si>
  <si>
    <t>Percentage of outstanding PSU award vesting amount range</t>
  </si>
  <si>
    <t>1 year</t>
  </si>
  <si>
    <t>PSUs outstanding</t>
  </si>
  <si>
    <t>Performance Stock Unit Awards [Member] | TEPEZZA [Member] | Members of Executive Committee [Member]</t>
  </si>
  <si>
    <t>33.00%</t>
  </si>
  <si>
    <t>Performance Stock Unit Awards [Member] | Minimum [Member]</t>
  </si>
  <si>
    <t>Performance Stock Unit Awards [Member] | Maximum [Member]</t>
  </si>
  <si>
    <t>200.00%</t>
  </si>
  <si>
    <t>Performance Stock Unit Awards [Member] | Relative TSR PSUs [Member]</t>
  </si>
  <si>
    <t>30.00%</t>
  </si>
  <si>
    <t>Performance Stock Unit Awards [Member] | Net Sales PSUs [Member]</t>
  </si>
  <si>
    <t>70.00%</t>
  </si>
  <si>
    <t>Percentage of net sales performance criteria met</t>
  </si>
  <si>
    <t>119.20%</t>
  </si>
  <si>
    <t>2014 ESPP [Member]</t>
  </si>
  <si>
    <t>Common stock shares authorized</t>
  </si>
  <si>
    <t>Common stock shares reserved for future issuance</t>
  </si>
  <si>
    <t>Increase to number of ordinary shares authorized</t>
  </si>
  <si>
    <t>2014 EIP [Member]</t>
  </si>
  <si>
    <t>Common stock shares available for grant</t>
  </si>
  <si>
    <t>2014 Non-Employee Plan [Member]</t>
  </si>
  <si>
    <t>Share-Based and Long-Term Incentive Plans - Summary of Stock Option Activity (Detail) - USD ($) $ / shares in Units, $ in Thousands</t>
  </si>
  <si>
    <t>Options, Outstanding Beginning Balance</t>
  </si>
  <si>
    <t>Options, Exercised</t>
  </si>
  <si>
    <t>Options, Forfeited</t>
  </si>
  <si>
    <t>Options, Expired</t>
  </si>
  <si>
    <t>Options, Outstanding Ending Balance</t>
  </si>
  <si>
    <t>Options, Exercisable as of March 31, 2020</t>
  </si>
  <si>
    <t>Weighted Average Exercise Price, Outstanding Beginning Balance</t>
  </si>
  <si>
    <t>Weighted Average Exercise Price, Exercised</t>
  </si>
  <si>
    <t>Weighted Average Exercise Price, Forfeited</t>
  </si>
  <si>
    <t>Weighted Average Exercise Price, Expired</t>
  </si>
  <si>
    <t>Weighted Average Exercise Price, Outstanding Ending Balance</t>
  </si>
  <si>
    <t>Weighted Average Exercise Price, Exercisable as of March 31, 2020</t>
  </si>
  <si>
    <t>Weighted Average Contractual Term Remaining (in years)</t>
  </si>
  <si>
    <t>5 years 1 month 24 days</t>
  </si>
  <si>
    <t>5 years 5 months 4 days</t>
  </si>
  <si>
    <t>Weighted Average Contractual Term Remaining (in years) Exercisable as of March 31,2020</t>
  </si>
  <si>
    <t>5 years 18 days</t>
  </si>
  <si>
    <t>Aggregate Intrinsic Value</t>
  </si>
  <si>
    <t>Aggregate Intrinsic Value, Exercisable as of March 31, 2020</t>
  </si>
  <si>
    <t>Share-Based and Long-Term Incentive Plans - Summary of Restricted Stock Unit Activity (Detail) - Restricted Stock Units [Member]</t>
  </si>
  <si>
    <t>Mar. 31, 2020$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and Long-Term Incentive Plans - Summary of Performance Stock Unit Awards Activity (Detail) - Performance Stock Unit Awards [Member]</t>
  </si>
  <si>
    <t>Number of Units, Performance Based Adjustment | shares</t>
  </si>
  <si>
    <t>[1]</t>
  </si>
  <si>
    <t>Weighted Average Grant-Date Fair Value Per Unit, Granted</t>
  </si>
  <si>
    <t>Weighted Average Grant-Date Fair Value Per Unit, Forfeited</t>
  </si>
  <si>
    <t>Weighted Average Grant-Date Fair Value Per Unit, Vested</t>
  </si>
  <si>
    <t>Weighted Average Grant-Date Fair Value Per Unit, Performance Based Adjustment</t>
  </si>
  <si>
    <t>Average Illiquidity discount, Granted</t>
  </si>
  <si>
    <t>8.10%</t>
  </si>
  <si>
    <t>Average Illiquidity discount, Forfeited</t>
  </si>
  <si>
    <t>4.30%</t>
  </si>
  <si>
    <t>Average Illiquidity discount, Vested</t>
  </si>
  <si>
    <t>Average Illiquidity discount, Performance Based Adjustment</t>
  </si>
  <si>
    <t>Recorded Weighted Average Fair Value Per Unit, Granted</t>
  </si>
  <si>
    <t>Recorded Weighted Average Fair Value Per Unit, Forfeited</t>
  </si>
  <si>
    <t>Recorded Weighted Average Fair Value Per Unit, Vested</t>
  </si>
  <si>
    <t>Recorded Weighted Average Fair Value Per Unit, Performance Based Adjustment</t>
  </si>
  <si>
    <t>Represents adjustment based on the net sales performance criteria meeting 119.2% of target as of December 31, 2019 for the 2019 PSUs (as defined below).</t>
  </si>
  <si>
    <t>Share-Based and Long-Term Incentive Plans - Summary of Performance Stock Unit Awards Activity - (Parenthetical) (Detail)</t>
  </si>
  <si>
    <t>Share-Based and Long-Term Incentive Plans - Summary of Significant Valuation Assumptions Related to 2020 PSUs (Detail) - Performance Stock Unit Awards [Member]</t>
  </si>
  <si>
    <t>Mar. 31, 2020$ / shares</t>
  </si>
  <si>
    <t>Valuation date stock price</t>
  </si>
  <si>
    <t>Expected volatility</t>
  </si>
  <si>
    <t>47.30%</t>
  </si>
  <si>
    <t>Risk free rate</t>
  </si>
  <si>
    <t>1.50%</t>
  </si>
  <si>
    <t>Share-Based and Long-Term Incentive Plans - Summary of Stock-Based Compensation Expense (Detail) - USD ($) $ in Thousands</t>
  </si>
  <si>
    <t>Total share-based compensation expense</t>
  </si>
  <si>
    <t>Cost of Goods Sold [Member]</t>
  </si>
  <si>
    <t>Research and Development [Member]</t>
  </si>
  <si>
    <t>Selling, General and Administrative [Member]</t>
  </si>
  <si>
    <t>Income Taxes - Benefit for Income Taxes (Detail) - USD ($) $ in Thousands</t>
  </si>
  <si>
    <t>Income Taxes - Additional Information (Detail) - USD ($) $ in Thousands</t>
  </si>
  <si>
    <t>Subsequent Events - Additional Information (Detail) - USD ($) $ in Thousands</t>
  </si>
  <si>
    <t>Apr. 01, 2020</t>
  </si>
  <si>
    <t>Apr. 30, 2020</t>
  </si>
  <si>
    <t>Jun. 30, 2020</t>
  </si>
  <si>
    <t>Subsequent Event [Line Items]</t>
  </si>
  <si>
    <t>Scenario Forecast [Member]</t>
  </si>
  <si>
    <t>Anti-hybrid rules, one-time tax provision amount</t>
  </si>
  <si>
    <t>Scenario Forecast [Member] | S.R. One and Lundbeckfond [Member] | TEPEZZA Developed Technology [Member]</t>
  </si>
  <si>
    <t>Subsequent Event [Member] | S.R. One [Member]</t>
  </si>
  <si>
    <t>Subsequent Event [Member] | Lundbeckfond [Member]</t>
  </si>
  <si>
    <t>Curzion Pharmaceuticals, Inc [Member] | Scenario Forecast [Member]</t>
  </si>
  <si>
    <t>In-process research and development expense</t>
  </si>
  <si>
    <t>Curzion Pharmaceuticals, Inc [Member] | Subsequent Event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SFr &quot;#,##0_);_(&quot;SFr &quot;(#,##0)" numFmtId="168"/>
    <numFmt formatCode="#,##0.0000_);(#,##0.0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8</v>
      </c>
    </row>
    <row r="20" spans="1:3">
      <c r="A20" s="4" t="s">
        <v>35</v>
      </c>
      <c r="B20" s="4" t="s">
        <v>8</v>
      </c>
    </row>
    <row r="21" spans="1:3">
      <c r="A21" s="4" t="s">
        <v>36</v>
      </c>
      <c r="C21" s="5" t="n">
        <v>190778387</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01</v>
      </c>
    </row>
    <row r="4" spans="1:2">
      <c r="A4" s="4" t="s">
        <v>163</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4</v>
      </c>
      <c r="B4" s="4" t="s">
        <v>215</v>
      </c>
    </row>
    <row r="5" spans="1:2">
      <c r="A5" s="4" t="s">
        <v>218</v>
      </c>
    </row>
    <row r="6" spans="1:2">
      <c r="A6" s="3" t="s">
        <v>217</v>
      </c>
    </row>
    <row r="7" spans="1:2">
      <c r="A7" s="4" t="s">
        <v>214</v>
      </c>
      <c r="B7"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54638</v>
      </c>
      <c r="C3" s="6" t="n">
        <v>1076287</v>
      </c>
    </row>
    <row r="4" spans="1:3">
      <c r="A4" s="4" t="s">
        <v>63</v>
      </c>
      <c r="B4" s="5" t="n">
        <v>3624</v>
      </c>
      <c r="C4" s="5" t="n">
        <v>3752</v>
      </c>
    </row>
    <row r="5" spans="1:3">
      <c r="A5" s="4" t="s">
        <v>64</v>
      </c>
      <c r="B5" s="5" t="n">
        <v>425405</v>
      </c>
      <c r="C5" s="5" t="n">
        <v>408685</v>
      </c>
    </row>
    <row r="6" spans="1:3">
      <c r="A6" s="4" t="s">
        <v>65</v>
      </c>
      <c r="B6" s="5" t="n">
        <v>68170</v>
      </c>
      <c r="C6" s="5" t="n">
        <v>53802</v>
      </c>
    </row>
    <row r="7" spans="1:3">
      <c r="A7" s="4" t="s">
        <v>66</v>
      </c>
      <c r="B7" s="5" t="n">
        <v>161903</v>
      </c>
      <c r="C7" s="5" t="n">
        <v>143577</v>
      </c>
    </row>
    <row r="8" spans="1:3">
      <c r="A8" s="4" t="s">
        <v>67</v>
      </c>
      <c r="B8" s="5" t="n">
        <v>1413740</v>
      </c>
      <c r="C8" s="5" t="n">
        <v>1686103</v>
      </c>
    </row>
    <row r="9" spans="1:3">
      <c r="A9" s="4" t="s">
        <v>68</v>
      </c>
      <c r="B9" s="5" t="n">
        <v>142420</v>
      </c>
      <c r="C9" s="5" t="n">
        <v>30159</v>
      </c>
    </row>
    <row r="10" spans="1:3">
      <c r="A10" s="4" t="s">
        <v>69</v>
      </c>
      <c r="B10" s="5" t="n">
        <v>1749244</v>
      </c>
      <c r="C10" s="5" t="n">
        <v>1702628</v>
      </c>
    </row>
    <row r="11" spans="1:3">
      <c r="A11" s="4" t="s">
        <v>70</v>
      </c>
      <c r="B11" s="5" t="n">
        <v>413669</v>
      </c>
      <c r="C11" s="5" t="n">
        <v>413669</v>
      </c>
    </row>
    <row r="12" spans="1:3">
      <c r="A12" s="4" t="s">
        <v>71</v>
      </c>
      <c r="B12" s="5" t="n">
        <v>552722</v>
      </c>
      <c r="C12" s="5" t="n">
        <v>555165</v>
      </c>
    </row>
    <row r="13" spans="1:3">
      <c r="A13" s="4" t="s">
        <v>72</v>
      </c>
      <c r="B13" s="5" t="n">
        <v>42925</v>
      </c>
      <c r="C13" s="5" t="n">
        <v>48310</v>
      </c>
    </row>
    <row r="14" spans="1:3">
      <c r="A14" s="4" t="s">
        <v>73</v>
      </c>
      <c r="B14" s="5" t="n">
        <v>4314720</v>
      </c>
      <c r="C14" s="5" t="n">
        <v>4436034</v>
      </c>
    </row>
    <row r="15" spans="1:3">
      <c r="A15" s="3" t="s">
        <v>74</v>
      </c>
    </row>
    <row r="16" spans="1:3">
      <c r="A16" s="4" t="s">
        <v>75</v>
      </c>
      <c r="B16" s="5" t="n">
        <v>50124</v>
      </c>
      <c r="C16" s="5" t="n">
        <v>21514</v>
      </c>
    </row>
    <row r="17" spans="1:3">
      <c r="A17" s="4" t="s">
        <v>76</v>
      </c>
      <c r="B17" s="5" t="n">
        <v>205988</v>
      </c>
      <c r="C17" s="5" t="n">
        <v>235234</v>
      </c>
    </row>
    <row r="18" spans="1:3">
      <c r="A18" s="4" t="s">
        <v>77</v>
      </c>
      <c r="B18" s="5" t="n">
        <v>336320</v>
      </c>
      <c r="C18" s="5" t="n">
        <v>466421</v>
      </c>
    </row>
    <row r="19" spans="1:3">
      <c r="A19" s="4" t="s">
        <v>78</v>
      </c>
      <c r="B19" s="5" t="n">
        <v>592432</v>
      </c>
      <c r="C19" s="5" t="n">
        <v>723169</v>
      </c>
    </row>
    <row r="20" spans="1:3">
      <c r="A20" s="3" t="s">
        <v>79</v>
      </c>
    </row>
    <row r="21" spans="1:3">
      <c r="A21" s="4" t="s">
        <v>80</v>
      </c>
      <c r="B21" s="5" t="n">
        <v>356551</v>
      </c>
      <c r="C21" s="5" t="n">
        <v>351533</v>
      </c>
    </row>
    <row r="22" spans="1:3">
      <c r="A22" s="4" t="s">
        <v>81</v>
      </c>
      <c r="B22" s="5" t="n">
        <v>1001809</v>
      </c>
      <c r="C22" s="5" t="n">
        <v>1001308</v>
      </c>
    </row>
    <row r="23" spans="1:3">
      <c r="A23" s="4" t="s">
        <v>82</v>
      </c>
      <c r="B23" s="5" t="n">
        <v>89721</v>
      </c>
      <c r="C23" s="5" t="n">
        <v>94247</v>
      </c>
    </row>
    <row r="24" spans="1:3">
      <c r="A24" s="4" t="s">
        <v>83</v>
      </c>
      <c r="B24" s="5" t="n">
        <v>85868</v>
      </c>
      <c r="C24" s="5" t="n">
        <v>80328</v>
      </c>
    </row>
    <row r="25" spans="1:3">
      <c r="A25" s="4" t="s">
        <v>84</v>
      </c>
      <c r="B25" s="5" t="n">
        <v>1533949</v>
      </c>
      <c r="C25" s="5" t="n">
        <v>1527416</v>
      </c>
    </row>
    <row r="26" spans="1:3">
      <c r="A26" s="4" t="s">
        <v>85</v>
      </c>
      <c r="B26" s="4" t="s">
        <v>86</v>
      </c>
      <c r="C26" s="4" t="s">
        <v>86</v>
      </c>
    </row>
    <row r="27" spans="1:3">
      <c r="A27" s="3" t="s">
        <v>87</v>
      </c>
    </row>
    <row r="28" spans="1:3">
      <c r="A28" s="4" t="s">
        <v>88</v>
      </c>
      <c r="B28" s="5" t="n">
        <v>19</v>
      </c>
      <c r="C28" s="5" t="n">
        <v>19</v>
      </c>
    </row>
    <row r="29" spans="1:3">
      <c r="A29" s="4" t="s">
        <v>89</v>
      </c>
      <c r="B29" s="5" t="n">
        <v>-4585</v>
      </c>
      <c r="C29" s="5" t="n">
        <v>-4585</v>
      </c>
    </row>
    <row r="30" spans="1:3">
      <c r="A30" s="4" t="s">
        <v>90</v>
      </c>
      <c r="B30" s="5" t="n">
        <v>2814408</v>
      </c>
      <c r="C30" s="5" t="n">
        <v>2797602</v>
      </c>
    </row>
    <row r="31" spans="1:3">
      <c r="A31" s="4" t="s">
        <v>91</v>
      </c>
      <c r="B31" s="5" t="n">
        <v>-2230</v>
      </c>
      <c r="C31" s="5" t="n">
        <v>-1905</v>
      </c>
    </row>
    <row r="32" spans="1:3">
      <c r="A32" s="4" t="s">
        <v>92</v>
      </c>
      <c r="B32" s="5" t="n">
        <v>-619273</v>
      </c>
      <c r="C32" s="5" t="n">
        <v>-605682</v>
      </c>
    </row>
    <row r="33" spans="1:3">
      <c r="A33" s="4" t="s">
        <v>93</v>
      </c>
      <c r="B33" s="5" t="n">
        <v>2188339</v>
      </c>
      <c r="C33" s="5" t="n">
        <v>2185449</v>
      </c>
    </row>
    <row r="34" spans="1:3">
      <c r="A34" s="4" t="s">
        <v>94</v>
      </c>
      <c r="B34" s="5" t="n">
        <v>4314720</v>
      </c>
      <c r="C34" s="5" t="n">
        <v>4436034</v>
      </c>
    </row>
    <row r="35" spans="1:3">
      <c r="A35" s="4" t="s">
        <v>95</v>
      </c>
    </row>
    <row r="36" spans="1:3">
      <c r="A36" s="3" t="s">
        <v>61</v>
      </c>
    </row>
    <row r="37" spans="1:3">
      <c r="A37" s="4" t="s">
        <v>69</v>
      </c>
      <c r="B37" s="5" t="n">
        <v>1745625</v>
      </c>
      <c r="C37" s="5" t="n">
        <v>1698808</v>
      </c>
    </row>
    <row r="38" spans="1:3">
      <c r="A38" s="4" t="s">
        <v>96</v>
      </c>
    </row>
    <row r="39" spans="1:3">
      <c r="A39" s="3" t="s">
        <v>61</v>
      </c>
    </row>
    <row r="40" spans="1:3">
      <c r="A40" s="4" t="s">
        <v>69</v>
      </c>
      <c r="B40" s="6" t="n">
        <v>3619</v>
      </c>
      <c r="C40" s="6" t="n">
        <v>3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06</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0</v>
      </c>
    </row>
    <row r="2" spans="1:3">
      <c r="A2" s="3" t="s">
        <v>98</v>
      </c>
    </row>
    <row r="3" spans="1:3">
      <c r="A3" s="4" t="s">
        <v>99</v>
      </c>
      <c r="B3" s="7" t="n">
        <v>0.0001</v>
      </c>
      <c r="C3" s="7" t="n">
        <v>0.0001</v>
      </c>
    </row>
    <row r="4" spans="1:3">
      <c r="A4" s="4" t="s">
        <v>100</v>
      </c>
      <c r="B4" s="5" t="n">
        <v>600000000</v>
      </c>
      <c r="C4" s="5" t="n">
        <v>600000000</v>
      </c>
    </row>
    <row r="5" spans="1:3">
      <c r="A5" s="4" t="s">
        <v>101</v>
      </c>
      <c r="B5" s="5" t="n">
        <v>190962613</v>
      </c>
      <c r="C5" s="5" t="n">
        <v>188402040</v>
      </c>
    </row>
    <row r="6" spans="1:3">
      <c r="A6" s="4" t="s">
        <v>102</v>
      </c>
      <c r="B6" s="5" t="n">
        <v>190578247</v>
      </c>
      <c r="C6" s="5" t="n">
        <v>188017674</v>
      </c>
    </row>
    <row r="7" spans="1:3">
      <c r="A7" s="4" t="s">
        <v>103</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4</v>
      </c>
    </row>
    <row r="4" spans="1:2">
      <c r="A4" s="4" t="s">
        <v>20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7</v>
      </c>
    </row>
    <row r="4" spans="1:2">
      <c r="A4" s="4" t="s">
        <v>20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17</v>
      </c>
    </row>
    <row r="4" spans="1:2">
      <c r="A4" s="4" t="s">
        <v>276</v>
      </c>
      <c r="B4" s="4" t="s">
        <v>277</v>
      </c>
    </row>
    <row r="5" spans="1:2">
      <c r="A5" s="4" t="s">
        <v>218</v>
      </c>
    </row>
    <row r="6" spans="1:2">
      <c r="A6" s="3" t="s">
        <v>217</v>
      </c>
    </row>
    <row r="7" spans="1:2">
      <c r="A7" s="4" t="s">
        <v>276</v>
      </c>
      <c r="B7" s="4" t="s">
        <v>279</v>
      </c>
    </row>
    <row r="8" spans="1:2">
      <c r="A8" s="4" t="s">
        <v>280</v>
      </c>
    </row>
    <row r="9" spans="1:2">
      <c r="A9" s="3" t="s">
        <v>217</v>
      </c>
    </row>
    <row r="10" spans="1:2">
      <c r="A10" s="4" t="s">
        <v>281</v>
      </c>
      <c r="B1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55909</v>
      </c>
      <c r="C4" s="6" t="n">
        <v>280371</v>
      </c>
    </row>
    <row r="5" spans="1:3">
      <c r="A5" s="4" t="s">
        <v>108</v>
      </c>
      <c r="B5" s="5" t="n">
        <v>97416</v>
      </c>
      <c r="C5" s="5" t="n">
        <v>88142</v>
      </c>
    </row>
    <row r="6" spans="1:3">
      <c r="A6" s="4" t="s">
        <v>109</v>
      </c>
      <c r="B6" s="5" t="n">
        <v>258493</v>
      </c>
      <c r="C6" s="5" t="n">
        <v>192229</v>
      </c>
    </row>
    <row r="7" spans="1:3">
      <c r="A7" s="3" t="s">
        <v>110</v>
      </c>
    </row>
    <row r="8" spans="1:3">
      <c r="A8" s="4" t="s">
        <v>111</v>
      </c>
      <c r="B8" s="5" t="n">
        <v>27209</v>
      </c>
      <c r="C8" s="5" t="n">
        <v>21725</v>
      </c>
    </row>
    <row r="9" spans="1:3">
      <c r="A9" s="4" t="s">
        <v>112</v>
      </c>
      <c r="B9" s="5" t="n">
        <v>247775</v>
      </c>
      <c r="C9" s="5" t="n">
        <v>172299</v>
      </c>
    </row>
    <row r="10" spans="1:3">
      <c r="A10" s="4" t="s">
        <v>113</v>
      </c>
      <c r="B10" s="5" t="n">
        <v>274984</v>
      </c>
      <c r="C10" s="5" t="n">
        <v>194024</v>
      </c>
    </row>
    <row r="11" spans="1:3">
      <c r="A11" s="4" t="s">
        <v>114</v>
      </c>
      <c r="B11" s="5" t="n">
        <v>-16491</v>
      </c>
      <c r="C11" s="5" t="n">
        <v>-1795</v>
      </c>
    </row>
    <row r="12" spans="1:3">
      <c r="A12" s="3" t="s">
        <v>115</v>
      </c>
    </row>
    <row r="13" spans="1:3">
      <c r="A13" s="4" t="s">
        <v>116</v>
      </c>
      <c r="B13" s="5" t="n">
        <v>-17344</v>
      </c>
      <c r="C13" s="5" t="n">
        <v>-27530</v>
      </c>
    </row>
    <row r="14" spans="1:3">
      <c r="A14" s="4" t="s">
        <v>117</v>
      </c>
      <c r="C14" s="5" t="n">
        <v>-5586</v>
      </c>
    </row>
    <row r="15" spans="1:3">
      <c r="A15" s="4" t="s">
        <v>118</v>
      </c>
      <c r="B15" s="5" t="n">
        <v>776</v>
      </c>
      <c r="C15" s="5" t="n">
        <v>-61</v>
      </c>
    </row>
    <row r="16" spans="1:3">
      <c r="A16" s="4" t="s">
        <v>119</v>
      </c>
      <c r="B16" s="5" t="n">
        <v>442</v>
      </c>
      <c r="C16" s="5" t="n">
        <v>189</v>
      </c>
    </row>
    <row r="17" spans="1:3">
      <c r="A17" s="4" t="s">
        <v>120</v>
      </c>
      <c r="B17" s="5" t="n">
        <v>-16126</v>
      </c>
      <c r="C17" s="5" t="n">
        <v>-32988</v>
      </c>
    </row>
    <row r="18" spans="1:3">
      <c r="A18" s="4" t="s">
        <v>121</v>
      </c>
      <c r="B18" s="5" t="n">
        <v>-32617</v>
      </c>
      <c r="C18" s="5" t="n">
        <v>-34783</v>
      </c>
    </row>
    <row r="19" spans="1:3">
      <c r="A19" s="4" t="s">
        <v>122</v>
      </c>
      <c r="B19" s="5" t="n">
        <v>-19026</v>
      </c>
      <c r="C19" s="5" t="n">
        <v>-1920</v>
      </c>
    </row>
    <row r="20" spans="1:3">
      <c r="A20" s="4" t="s">
        <v>123</v>
      </c>
      <c r="B20" s="6" t="n">
        <v>-13591</v>
      </c>
      <c r="C20" s="6" t="n">
        <v>-32863</v>
      </c>
    </row>
    <row r="21" spans="1:3">
      <c r="A21" s="4" t="s">
        <v>124</v>
      </c>
      <c r="B21" s="8" t="n">
        <v>-0.07000000000000001</v>
      </c>
      <c r="C21" s="8" t="n">
        <v>-0.19</v>
      </c>
    </row>
    <row r="22" spans="1:3">
      <c r="A22" s="4" t="s">
        <v>125</v>
      </c>
      <c r="B22" s="5" t="n">
        <v>190072112</v>
      </c>
      <c r="C22" s="5" t="n">
        <v>172789209</v>
      </c>
    </row>
    <row r="23" spans="1:3">
      <c r="A23" s="3" t="s">
        <v>126</v>
      </c>
    </row>
    <row r="24" spans="1:3">
      <c r="A24" s="4" t="s">
        <v>127</v>
      </c>
      <c r="B24" s="6" t="n">
        <v>-325</v>
      </c>
      <c r="C24" s="6" t="n">
        <v>-487</v>
      </c>
    </row>
    <row r="25" spans="1:3">
      <c r="A25" s="4" t="s">
        <v>128</v>
      </c>
      <c r="B25" s="5" t="n">
        <v>-325</v>
      </c>
      <c r="C25" s="5" t="n">
        <v>-487</v>
      </c>
    </row>
    <row r="26" spans="1:3">
      <c r="A26" s="4" t="s">
        <v>129</v>
      </c>
      <c r="B26" s="6" t="n">
        <v>-13916</v>
      </c>
      <c r="C26" s="6" t="n">
        <v>-333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0</v>
      </c>
      <c r="B1" s="2" t="s">
        <v>1</v>
      </c>
    </row>
    <row r="2" spans="1:3">
      <c r="B2" s="2" t="s">
        <v>321</v>
      </c>
      <c r="C2" s="2" t="s">
        <v>322</v>
      </c>
    </row>
    <row r="3" spans="1:3">
      <c r="A3" s="3" t="s">
        <v>323</v>
      </c>
    </row>
    <row r="4" spans="1:3">
      <c r="A4" s="4" t="s">
        <v>324</v>
      </c>
      <c r="B4" s="6" t="n">
        <v>19026</v>
      </c>
      <c r="C4" s="6" t="n">
        <v>1920</v>
      </c>
    </row>
    <row r="5" spans="1:3">
      <c r="A5" s="4" t="s">
        <v>325</v>
      </c>
      <c r="B5" s="6" t="n">
        <v>56421</v>
      </c>
      <c r="C5" s="6" t="n">
        <v>27548</v>
      </c>
    </row>
    <row r="6" spans="1:3">
      <c r="A6" s="4" t="s">
        <v>326</v>
      </c>
      <c r="B6" s="5" t="n">
        <v>2</v>
      </c>
    </row>
    <row r="7" spans="1:3">
      <c r="A7" s="4" t="s">
        <v>327</v>
      </c>
    </row>
    <row r="8" spans="1:3">
      <c r="A8" s="3" t="s">
        <v>323</v>
      </c>
    </row>
    <row r="9" spans="1:3">
      <c r="A9" s="4" t="s">
        <v>324</v>
      </c>
      <c r="B9" s="6" t="n">
        <v>3200</v>
      </c>
    </row>
    <row r="10" spans="1:3">
      <c r="A10" s="4" t="s">
        <v>325</v>
      </c>
      <c r="B10" s="6" t="n">
        <v>1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31</v>
      </c>
      <c r="B17" s="4" t="s">
        <v>334</v>
      </c>
    </row>
    <row r="18" spans="1:2">
      <c r="A18" s="4" t="s">
        <v>340</v>
      </c>
    </row>
    <row r="19" spans="1:2">
      <c r="A19" s="3" t="s">
        <v>330</v>
      </c>
    </row>
    <row r="20" spans="1:2">
      <c r="A20" s="4" t="s">
        <v>331</v>
      </c>
      <c r="B20" s="4" t="s">
        <v>338</v>
      </c>
    </row>
    <row r="21" spans="1:2">
      <c r="A21" s="4" t="s">
        <v>341</v>
      </c>
    </row>
    <row r="22" spans="1:2">
      <c r="A22" s="3" t="s">
        <v>330</v>
      </c>
    </row>
    <row r="23" spans="1:2">
      <c r="A23" s="4" t="s">
        <v>331</v>
      </c>
      <c r="B23" s="4" t="s">
        <v>338</v>
      </c>
    </row>
    <row r="24" spans="1:2">
      <c r="A24" s="4" t="s">
        <v>342</v>
      </c>
    </row>
    <row r="25" spans="1:2">
      <c r="A25" s="3" t="s">
        <v>330</v>
      </c>
    </row>
    <row r="26" spans="1:2">
      <c r="A26" s="4" t="s">
        <v>331</v>
      </c>
      <c r="B2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5</v>
      </c>
    </row>
    <row r="3" spans="1:3">
      <c r="A3" s="3" t="s">
        <v>344</v>
      </c>
    </row>
    <row r="4" spans="1:3">
      <c r="A4" s="4" t="s">
        <v>345</v>
      </c>
      <c r="B4" s="6" t="n">
        <v>-13591</v>
      </c>
      <c r="C4" s="6" t="n">
        <v>-32863</v>
      </c>
    </row>
    <row r="5" spans="1:3">
      <c r="A5" s="4" t="s">
        <v>346</v>
      </c>
      <c r="B5" s="5" t="n">
        <v>190072112</v>
      </c>
      <c r="C5" s="5" t="n">
        <v>172789209</v>
      </c>
    </row>
    <row r="6" spans="1:3">
      <c r="A6" s="4" t="s">
        <v>347</v>
      </c>
      <c r="B6" s="8" t="n">
        <v>-0.07000000000000001</v>
      </c>
      <c r="C6" s="8" t="n">
        <v>-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5</v>
      </c>
    </row>
    <row r="3" spans="1:3">
      <c r="A3" s="3" t="s">
        <v>349</v>
      </c>
    </row>
    <row r="4" spans="1:3">
      <c r="A4" s="4" t="s">
        <v>350</v>
      </c>
      <c r="B4" s="8" t="n">
        <v>28.66</v>
      </c>
    </row>
    <row r="5" spans="1:3">
      <c r="A5" s="4" t="s">
        <v>351</v>
      </c>
    </row>
    <row r="6" spans="1:3">
      <c r="A6" s="3" t="s">
        <v>349</v>
      </c>
    </row>
    <row r="7" spans="1:3">
      <c r="A7" s="4" t="s">
        <v>352</v>
      </c>
      <c r="B7" s="5" t="n">
        <v>14</v>
      </c>
    </row>
    <row r="8" spans="1:3">
      <c r="A8" s="4" t="s">
        <v>353</v>
      </c>
      <c r="B8" s="4" t="s">
        <v>354</v>
      </c>
    </row>
    <row r="9" spans="1:3">
      <c r="A9" s="4" t="s">
        <v>350</v>
      </c>
      <c r="B9" s="8" t="n">
        <v>28.66</v>
      </c>
    </row>
    <row r="10" spans="1:3">
      <c r="A10" s="4" t="s">
        <v>355</v>
      </c>
    </row>
    <row r="11" spans="1:3">
      <c r="A11" s="3" t="s">
        <v>349</v>
      </c>
    </row>
    <row r="12" spans="1:3">
      <c r="A12" s="4" t="s">
        <v>352</v>
      </c>
      <c r="B12" s="9" t="n">
        <v>9.300000000000001</v>
      </c>
      <c r="C12" s="9" t="n">
        <v>8.19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3"/>
    <col customWidth="1" max="7" min="7" width="30"/>
    <col customWidth="1" max="8" min="8" width="21"/>
  </cols>
  <sheetData>
    <row r="1" spans="1:8">
      <c r="A1" s="1" t="s">
        <v>356</v>
      </c>
      <c r="B1" s="2" t="s">
        <v>357</v>
      </c>
      <c r="C1" s="2" t="s">
        <v>358</v>
      </c>
      <c r="D1" s="2" t="s">
        <v>359</v>
      </c>
      <c r="E1" s="2" t="s">
        <v>360</v>
      </c>
      <c r="F1" s="2" t="s">
        <v>361</v>
      </c>
      <c r="G1" s="2" t="s">
        <v>362</v>
      </c>
      <c r="H1" s="2" t="s">
        <v>363</v>
      </c>
    </row>
    <row r="2" spans="1:8">
      <c r="A2" s="3" t="s">
        <v>364</v>
      </c>
    </row>
    <row r="3" spans="1:8">
      <c r="A3" s="4" t="s">
        <v>365</v>
      </c>
      <c r="E3" s="6" t="n">
        <v>105200000</v>
      </c>
    </row>
    <row r="4" spans="1:8">
      <c r="A4" s="4" t="s">
        <v>366</v>
      </c>
    </row>
    <row r="5" spans="1:8">
      <c r="A5" s="3" t="s">
        <v>364</v>
      </c>
    </row>
    <row r="6" spans="1:8">
      <c r="A6" s="4" t="s">
        <v>367</v>
      </c>
      <c r="C6" s="4" t="s">
        <v>368</v>
      </c>
    </row>
    <row r="7" spans="1:8">
      <c r="A7" s="4" t="s">
        <v>369</v>
      </c>
      <c r="C7" s="4" t="s">
        <v>370</v>
      </c>
    </row>
    <row r="8" spans="1:8">
      <c r="A8" s="4" t="s">
        <v>365</v>
      </c>
      <c r="C8" s="6" t="n">
        <v>150300000</v>
      </c>
    </row>
    <row r="9" spans="1:8">
      <c r="A9" s="4" t="s">
        <v>371</v>
      </c>
      <c r="C9" s="5" t="n">
        <v>6300000</v>
      </c>
    </row>
    <row r="10" spans="1:8">
      <c r="A10" s="4" t="s">
        <v>372</v>
      </c>
      <c r="C10" s="5" t="n">
        <v>32400000</v>
      </c>
    </row>
    <row r="11" spans="1:8">
      <c r="A11" s="4" t="s">
        <v>373</v>
      </c>
      <c r="C11" s="5" t="n">
        <v>2200000</v>
      </c>
    </row>
    <row r="12" spans="1:8">
      <c r="A12" s="4" t="s">
        <v>374</v>
      </c>
      <c r="C12" s="6" t="n">
        <v>9500000</v>
      </c>
    </row>
    <row r="13" spans="1:8">
      <c r="A13" s="4" t="s">
        <v>375</v>
      </c>
      <c r="E13" s="6" t="n">
        <v>325000000</v>
      </c>
    </row>
    <row r="14" spans="1:8">
      <c r="A14" s="4" t="s">
        <v>376</v>
      </c>
      <c r="E14" s="4" t="s">
        <v>377</v>
      </c>
      <c r="F14" s="4" t="s">
        <v>377</v>
      </c>
    </row>
    <row r="15" spans="1:8">
      <c r="A15" s="4" t="s">
        <v>378</v>
      </c>
      <c r="E15" s="6" t="n">
        <v>300000000</v>
      </c>
    </row>
    <row r="16" spans="1:8">
      <c r="A16" s="4" t="s">
        <v>379</v>
      </c>
    </row>
    <row r="17" spans="1:8">
      <c r="A17" s="3" t="s">
        <v>364</v>
      </c>
    </row>
    <row r="18" spans="1:8">
      <c r="A18" s="4" t="s">
        <v>375</v>
      </c>
      <c r="E18" s="5" t="n">
        <v>100000000</v>
      </c>
    </row>
    <row r="19" spans="1:8">
      <c r="A19" s="4" t="s">
        <v>380</v>
      </c>
    </row>
    <row r="20" spans="1:8">
      <c r="A20" s="3" t="s">
        <v>364</v>
      </c>
    </row>
    <row r="21" spans="1:8">
      <c r="A21" s="4" t="s">
        <v>375</v>
      </c>
      <c r="E21" s="5" t="n">
        <v>225000000</v>
      </c>
    </row>
    <row r="22" spans="1:8">
      <c r="A22" s="4" t="s">
        <v>381</v>
      </c>
    </row>
    <row r="23" spans="1:8">
      <c r="A23" s="3" t="s">
        <v>364</v>
      </c>
    </row>
    <row r="24" spans="1:8">
      <c r="A24" s="4" t="s">
        <v>382</v>
      </c>
      <c r="H24" s="6" t="n">
        <v>2000000</v>
      </c>
    </row>
    <row r="25" spans="1:8">
      <c r="A25" s="4" t="s">
        <v>383</v>
      </c>
      <c r="D25" s="6" t="n">
        <v>4000000</v>
      </c>
    </row>
    <row r="26" spans="1:8">
      <c r="A26" s="4" t="s">
        <v>384</v>
      </c>
    </row>
    <row r="27" spans="1:8">
      <c r="A27" s="3" t="s">
        <v>364</v>
      </c>
    </row>
    <row r="28" spans="1:8">
      <c r="A28" s="4" t="s">
        <v>375</v>
      </c>
      <c r="E28" s="5" t="n">
        <v>107200000</v>
      </c>
      <c r="G28" s="10" t="n">
        <v>103000000</v>
      </c>
    </row>
    <row r="29" spans="1:8">
      <c r="A29" s="4" t="s">
        <v>385</v>
      </c>
      <c r="E29" s="6" t="n">
        <v>5200000</v>
      </c>
      <c r="F29" s="10" t="n">
        <v>5000000</v>
      </c>
    </row>
    <row r="30" spans="1:8">
      <c r="A30" s="4" t="s">
        <v>386</v>
      </c>
      <c r="E30" s="11" t="n">
        <v>1.0382</v>
      </c>
      <c r="G30" s="11" t="n">
        <v>1.0382</v>
      </c>
    </row>
    <row r="31" spans="1:8">
      <c r="A31" s="4" t="s">
        <v>387</v>
      </c>
    </row>
    <row r="32" spans="1:8">
      <c r="A32" s="3" t="s">
        <v>364</v>
      </c>
    </row>
    <row r="33" spans="1:8">
      <c r="A33" s="4" t="s">
        <v>388</v>
      </c>
      <c r="B33" s="6" t="n">
        <v>6000000</v>
      </c>
    </row>
    <row r="34" spans="1:8">
      <c r="A34" s="4" t="s">
        <v>389</v>
      </c>
    </row>
    <row r="35" spans="1:8">
      <c r="A35" s="3" t="s">
        <v>364</v>
      </c>
    </row>
    <row r="36" spans="1:8">
      <c r="A36" s="4" t="s">
        <v>390</v>
      </c>
      <c r="B36"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B2" s="2" t="s">
        <v>393</v>
      </c>
    </row>
    <row r="3" spans="1:2">
      <c r="A3" s="3" t="s">
        <v>394</v>
      </c>
    </row>
    <row r="4" spans="1:2">
      <c r="A4" s="4" t="s">
        <v>395</v>
      </c>
      <c r="B4" s="6" t="n">
        <v>6000</v>
      </c>
    </row>
    <row r="5" spans="1:2">
      <c r="A5" s="3" t="s">
        <v>396</v>
      </c>
    </row>
    <row r="6" spans="1:2">
      <c r="A6" s="4" t="s">
        <v>397</v>
      </c>
      <c r="B6" s="5" t="n">
        <v>-16999</v>
      </c>
    </row>
    <row r="7" spans="1:2">
      <c r="A7" s="4" t="s">
        <v>398</v>
      </c>
      <c r="B7" s="5" t="n">
        <v>-236</v>
      </c>
    </row>
    <row r="8" spans="1:2">
      <c r="A8" s="4" t="s">
        <v>399</v>
      </c>
      <c r="B8" s="5" t="n">
        <v>272</v>
      </c>
    </row>
    <row r="9" spans="1:2">
      <c r="A9" s="4" t="s">
        <v>400</v>
      </c>
      <c r="B9" s="6" t="n">
        <v>-109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1</v>
      </c>
      <c r="B1" s="2" t="s">
        <v>2</v>
      </c>
      <c r="C1" s="2" t="s">
        <v>60</v>
      </c>
    </row>
    <row r="2" spans="1:3">
      <c r="A2" s="3" t="s">
        <v>201</v>
      </c>
    </row>
    <row r="3" spans="1:3">
      <c r="A3" s="4" t="s">
        <v>402</v>
      </c>
      <c r="B3" s="6" t="n">
        <v>16557</v>
      </c>
      <c r="C3" s="6" t="n">
        <v>6750</v>
      </c>
    </row>
    <row r="4" spans="1:3">
      <c r="A4" s="4" t="s">
        <v>403</v>
      </c>
      <c r="B4" s="5" t="n">
        <v>27839</v>
      </c>
      <c r="C4" s="5" t="n">
        <v>22465</v>
      </c>
    </row>
    <row r="5" spans="1:3">
      <c r="A5" s="4" t="s">
        <v>404</v>
      </c>
      <c r="B5" s="5" t="n">
        <v>23774</v>
      </c>
      <c r="C5" s="5" t="n">
        <v>24587</v>
      </c>
    </row>
    <row r="6" spans="1:3">
      <c r="A6" s="4" t="s">
        <v>65</v>
      </c>
      <c r="B6" s="6" t="n">
        <v>68170</v>
      </c>
      <c r="C6" s="6" t="n">
        <v>53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4"/>
    <col customWidth="1" max="5" min="5" width="36"/>
    <col customWidth="1" max="6" min="6" width="46"/>
    <col customWidth="1" max="7" min="7" width="29"/>
  </cols>
  <sheetData>
    <row r="1" spans="1:7">
      <c r="A1" s="1" t="s">
        <v>130</v>
      </c>
      <c r="B1" s="2" t="s">
        <v>131</v>
      </c>
      <c r="C1" s="2" t="s">
        <v>132</v>
      </c>
      <c r="D1" s="2" t="s">
        <v>133</v>
      </c>
      <c r="E1" s="2" t="s">
        <v>134</v>
      </c>
      <c r="F1" s="2" t="s">
        <v>135</v>
      </c>
      <c r="G1" s="2" t="s">
        <v>136</v>
      </c>
    </row>
    <row r="2" spans="1:7">
      <c r="A2" s="4" t="s">
        <v>137</v>
      </c>
      <c r="B2" s="6" t="n">
        <v>1190106</v>
      </c>
      <c r="C2" s="6" t="n">
        <v>17</v>
      </c>
      <c r="D2" s="6" t="n">
        <v>-4585</v>
      </c>
      <c r="E2" s="6" t="n">
        <v>2374966</v>
      </c>
      <c r="F2" s="6" t="n">
        <v>-1523</v>
      </c>
      <c r="G2" s="6" t="n">
        <v>-1178769</v>
      </c>
    </row>
    <row r="3" spans="1:7">
      <c r="A3" s="4" t="s">
        <v>138</v>
      </c>
      <c r="C3" s="5" t="n">
        <v>169244520</v>
      </c>
      <c r="D3" s="5" t="n">
        <v>384366</v>
      </c>
    </row>
    <row r="4" spans="1:7">
      <c r="A4" s="4" t="s">
        <v>139</v>
      </c>
      <c r="B4" s="5" t="n">
        <v>64</v>
      </c>
      <c r="G4" s="5" t="n">
        <v>64</v>
      </c>
    </row>
    <row r="5" spans="1:7">
      <c r="A5" s="4" t="s">
        <v>140</v>
      </c>
      <c r="B5" s="5" t="n">
        <v>326849</v>
      </c>
      <c r="C5" s="6" t="n">
        <v>1</v>
      </c>
      <c r="E5" s="5" t="n">
        <v>326848</v>
      </c>
    </row>
    <row r="6" spans="1:7">
      <c r="A6" s="4" t="s">
        <v>141</v>
      </c>
      <c r="C6" s="5" t="n">
        <v>14081632</v>
      </c>
    </row>
    <row r="7" spans="1:7">
      <c r="A7" s="4" t="s">
        <v>142</v>
      </c>
      <c r="B7" s="5" t="n">
        <v>10042</v>
      </c>
      <c r="E7" s="5" t="n">
        <v>10042</v>
      </c>
    </row>
    <row r="8" spans="1:7">
      <c r="A8" s="4" t="s">
        <v>143</v>
      </c>
      <c r="C8" s="5" t="n">
        <v>1804196</v>
      </c>
    </row>
    <row r="9" spans="1:7">
      <c r="A9" s="4" t="s">
        <v>144</v>
      </c>
      <c r="B9" s="5" t="n">
        <v>-17171</v>
      </c>
      <c r="E9" s="5" t="n">
        <v>-17171</v>
      </c>
    </row>
    <row r="10" spans="1:7">
      <c r="A10" s="4" t="s">
        <v>145</v>
      </c>
      <c r="B10" s="5" t="n">
        <v>27548</v>
      </c>
      <c r="E10" s="5" t="n">
        <v>27548</v>
      </c>
    </row>
    <row r="11" spans="1:7">
      <c r="A11" s="4" t="s">
        <v>146</v>
      </c>
      <c r="B11" s="5" t="n">
        <v>-487</v>
      </c>
      <c r="F11" s="5" t="n">
        <v>-487</v>
      </c>
    </row>
    <row r="12" spans="1:7">
      <c r="A12" s="4" t="s">
        <v>123</v>
      </c>
      <c r="B12" s="5" t="n">
        <v>-32863</v>
      </c>
      <c r="G12" s="5" t="n">
        <v>-32863</v>
      </c>
    </row>
    <row r="13" spans="1:7">
      <c r="A13" s="4" t="s">
        <v>147</v>
      </c>
      <c r="B13" s="5" t="n">
        <v>1504088</v>
      </c>
      <c r="C13" s="6" t="n">
        <v>18</v>
      </c>
      <c r="D13" s="6" t="n">
        <v>-4585</v>
      </c>
      <c r="E13" s="5" t="n">
        <v>2722233</v>
      </c>
      <c r="F13" s="5" t="n">
        <v>-2010</v>
      </c>
      <c r="G13" s="5" t="n">
        <v>-1211568</v>
      </c>
    </row>
    <row r="14" spans="1:7">
      <c r="A14" s="4" t="s">
        <v>148</v>
      </c>
      <c r="C14" s="5" t="n">
        <v>185130348</v>
      </c>
      <c r="D14" s="5" t="n">
        <v>384366</v>
      </c>
    </row>
    <row r="15" spans="1:7">
      <c r="A15" s="4" t="s">
        <v>149</v>
      </c>
      <c r="B15" s="5" t="n">
        <v>2185449</v>
      </c>
      <c r="C15" s="6" t="n">
        <v>19</v>
      </c>
      <c r="D15" s="6" t="n">
        <v>-4585</v>
      </c>
      <c r="E15" s="5" t="n">
        <v>2797602</v>
      </c>
      <c r="F15" s="5" t="n">
        <v>-1905</v>
      </c>
      <c r="G15" s="5" t="n">
        <v>-605682</v>
      </c>
    </row>
    <row r="16" spans="1:7">
      <c r="A16" s="4" t="s">
        <v>150</v>
      </c>
      <c r="C16" s="5" t="n">
        <v>188402040</v>
      </c>
      <c r="D16" s="5" t="n">
        <v>384366</v>
      </c>
    </row>
    <row r="17" spans="1:7">
      <c r="A17" s="4" t="s">
        <v>142</v>
      </c>
      <c r="B17" s="5" t="n">
        <v>7049</v>
      </c>
      <c r="E17" s="5" t="n">
        <v>7049</v>
      </c>
    </row>
    <row r="18" spans="1:7">
      <c r="A18" s="4" t="s">
        <v>143</v>
      </c>
      <c r="C18" s="5" t="n">
        <v>2560573</v>
      </c>
    </row>
    <row r="19" spans="1:7">
      <c r="A19" s="4" t="s">
        <v>144</v>
      </c>
      <c r="B19" s="5" t="n">
        <v>-46664</v>
      </c>
      <c r="E19" s="5" t="n">
        <v>-46664</v>
      </c>
    </row>
    <row r="20" spans="1:7">
      <c r="A20" s="4" t="s">
        <v>145</v>
      </c>
      <c r="B20" s="5" t="n">
        <v>56421</v>
      </c>
      <c r="E20" s="5" t="n">
        <v>56421</v>
      </c>
    </row>
    <row r="21" spans="1:7">
      <c r="A21" s="4" t="s">
        <v>146</v>
      </c>
      <c r="B21" s="5" t="n">
        <v>-325</v>
      </c>
      <c r="F21" s="5" t="n">
        <v>-325</v>
      </c>
    </row>
    <row r="22" spans="1:7">
      <c r="A22" s="4" t="s">
        <v>123</v>
      </c>
      <c r="B22" s="5" t="n">
        <v>-13591</v>
      </c>
      <c r="G22" s="5" t="n">
        <v>-13591</v>
      </c>
    </row>
    <row r="23" spans="1:7">
      <c r="A23" s="4" t="s">
        <v>151</v>
      </c>
      <c r="B23" s="6" t="n">
        <v>2188339</v>
      </c>
      <c r="C23" s="6" t="n">
        <v>19</v>
      </c>
      <c r="D23" s="6" t="n">
        <v>-4585</v>
      </c>
      <c r="E23" s="6" t="n">
        <v>2814408</v>
      </c>
      <c r="F23" s="6" t="n">
        <v>-2230</v>
      </c>
      <c r="G23" s="6" t="n">
        <v>-619273</v>
      </c>
    </row>
    <row r="24" spans="1:7">
      <c r="A24" s="4" t="s">
        <v>152</v>
      </c>
      <c r="C24" s="5" t="n">
        <v>190962613</v>
      </c>
      <c r="D24" s="5" t="n">
        <v>384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204</v>
      </c>
    </row>
    <row r="3" spans="1:3">
      <c r="A3" s="4" t="s">
        <v>406</v>
      </c>
      <c r="B3" s="6" t="n">
        <v>46344</v>
      </c>
      <c r="C3" s="6" t="n">
        <v>46388</v>
      </c>
    </row>
    <row r="4" spans="1:3">
      <c r="A4" s="4" t="s">
        <v>407</v>
      </c>
      <c r="B4" s="5" t="n">
        <v>36380</v>
      </c>
      <c r="C4" s="5" t="n">
        <v>12583</v>
      </c>
    </row>
    <row r="5" spans="1:3">
      <c r="A5" s="4" t="s">
        <v>408</v>
      </c>
      <c r="B5" s="5" t="n">
        <v>30338</v>
      </c>
      <c r="C5" s="5" t="n">
        <v>31203</v>
      </c>
    </row>
    <row r="6" spans="1:3">
      <c r="A6" s="4" t="s">
        <v>409</v>
      </c>
      <c r="B6" s="5" t="n">
        <v>12653</v>
      </c>
      <c r="C6" s="5" t="n">
        <v>12704</v>
      </c>
    </row>
    <row r="7" spans="1:3">
      <c r="A7" s="4" t="s">
        <v>410</v>
      </c>
      <c r="B7" s="5" t="n">
        <v>36188</v>
      </c>
      <c r="C7" s="5" t="n">
        <v>40699</v>
      </c>
    </row>
    <row r="8" spans="1:3">
      <c r="A8" s="4" t="s">
        <v>66</v>
      </c>
      <c r="B8" s="6" t="n">
        <v>161903</v>
      </c>
      <c r="C8" s="6" t="n">
        <v>143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412</v>
      </c>
    </row>
    <row r="3" spans="1:3">
      <c r="A3" s="4" t="s">
        <v>413</v>
      </c>
      <c r="B3" s="6" t="n">
        <v>175247</v>
      </c>
      <c r="C3" s="6" t="n">
        <v>56007</v>
      </c>
    </row>
    <row r="4" spans="1:3">
      <c r="A4" s="4" t="s">
        <v>414</v>
      </c>
      <c r="B4" s="5" t="n">
        <v>-32827</v>
      </c>
      <c r="C4" s="5" t="n">
        <v>-25848</v>
      </c>
    </row>
    <row r="5" spans="1:3">
      <c r="A5" s="4" t="s">
        <v>68</v>
      </c>
      <c r="B5" s="5" t="n">
        <v>142420</v>
      </c>
      <c r="C5" s="5" t="n">
        <v>30159</v>
      </c>
    </row>
    <row r="6" spans="1:3">
      <c r="A6" s="4" t="s">
        <v>329</v>
      </c>
    </row>
    <row r="7" spans="1:3">
      <c r="A7" s="3" t="s">
        <v>412</v>
      </c>
    </row>
    <row r="8" spans="1:3">
      <c r="A8" s="4" t="s">
        <v>413</v>
      </c>
      <c r="B8" s="5" t="n">
        <v>80431</v>
      </c>
    </row>
    <row r="9" spans="1:3">
      <c r="A9" s="4" t="s">
        <v>415</v>
      </c>
    </row>
    <row r="10" spans="1:3">
      <c r="A10" s="3" t="s">
        <v>412</v>
      </c>
    </row>
    <row r="11" spans="1:3">
      <c r="A11" s="4" t="s">
        <v>413</v>
      </c>
      <c r="B11" s="5" t="n">
        <v>38076</v>
      </c>
    </row>
    <row r="12" spans="1:3">
      <c r="A12" s="4" t="s">
        <v>416</v>
      </c>
    </row>
    <row r="13" spans="1:3">
      <c r="A13" s="3" t="s">
        <v>412</v>
      </c>
    </row>
    <row r="14" spans="1:3">
      <c r="A14" s="4" t="s">
        <v>413</v>
      </c>
      <c r="B14" s="5" t="n">
        <v>26250</v>
      </c>
      <c r="C14" s="5" t="n">
        <v>25985</v>
      </c>
    </row>
    <row r="15" spans="1:3">
      <c r="A15" s="4" t="s">
        <v>341</v>
      </c>
    </row>
    <row r="16" spans="1:3">
      <c r="A16" s="3" t="s">
        <v>412</v>
      </c>
    </row>
    <row r="17" spans="1:3">
      <c r="A17" s="4" t="s">
        <v>413</v>
      </c>
      <c r="B17" s="5" t="n">
        <v>15051</v>
      </c>
      <c r="C17" s="5" t="n">
        <v>14890</v>
      </c>
    </row>
    <row r="18" spans="1:3">
      <c r="A18" s="4" t="s">
        <v>417</v>
      </c>
    </row>
    <row r="19" spans="1:3">
      <c r="A19" s="3" t="s">
        <v>412</v>
      </c>
    </row>
    <row r="20" spans="1:3">
      <c r="A20" s="4" t="s">
        <v>413</v>
      </c>
      <c r="B20" s="5" t="n">
        <v>5001</v>
      </c>
      <c r="C20" s="5" t="n">
        <v>5217</v>
      </c>
    </row>
    <row r="21" spans="1:3">
      <c r="A21" s="4" t="s">
        <v>340</v>
      </c>
    </row>
    <row r="22" spans="1:3">
      <c r="A22" s="3" t="s">
        <v>412</v>
      </c>
    </row>
    <row r="23" spans="1:3">
      <c r="A23" s="4" t="s">
        <v>413</v>
      </c>
      <c r="B23" s="5" t="n">
        <v>3489</v>
      </c>
      <c r="C23" s="5" t="n">
        <v>3316</v>
      </c>
    </row>
    <row r="24" spans="1:3">
      <c r="A24" s="4" t="s">
        <v>418</v>
      </c>
    </row>
    <row r="25" spans="1:3">
      <c r="A25" s="3" t="s">
        <v>412</v>
      </c>
    </row>
    <row r="26" spans="1:3">
      <c r="A26" s="4" t="s">
        <v>413</v>
      </c>
      <c r="B26" s="5" t="n">
        <v>703</v>
      </c>
      <c r="C26" s="5" t="n">
        <v>265</v>
      </c>
    </row>
    <row r="27" spans="1:3">
      <c r="A27" s="4" t="s">
        <v>419</v>
      </c>
    </row>
    <row r="28" spans="1:3">
      <c r="A28" s="3" t="s">
        <v>412</v>
      </c>
    </row>
    <row r="29" spans="1:3">
      <c r="A29" s="4" t="s">
        <v>413</v>
      </c>
      <c r="B29" s="6" t="n">
        <v>6246</v>
      </c>
      <c r="C29" s="6" t="n">
        <v>6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15"/>
    <col customWidth="1" max="6" min="6" width="17"/>
  </cols>
  <sheetData>
    <row r="1" spans="1:6">
      <c r="A1" s="1" t="s">
        <v>420</v>
      </c>
      <c r="B1" s="2" t="s">
        <v>421</v>
      </c>
      <c r="C1" s="2" t="s">
        <v>1</v>
      </c>
    </row>
    <row r="2" spans="1:6">
      <c r="B2" s="2" t="s">
        <v>422</v>
      </c>
      <c r="C2" s="2" t="s">
        <v>423</v>
      </c>
      <c r="D2" s="2" t="s">
        <v>322</v>
      </c>
      <c r="E2" s="2" t="s">
        <v>424</v>
      </c>
      <c r="F2" s="2" t="s">
        <v>425</v>
      </c>
    </row>
    <row r="3" spans="1:6">
      <c r="A3" s="3" t="s">
        <v>412</v>
      </c>
    </row>
    <row r="4" spans="1:6">
      <c r="A4" s="4" t="s">
        <v>426</v>
      </c>
      <c r="C4" s="6" t="n">
        <v>7165</v>
      </c>
      <c r="D4" s="6" t="n">
        <v>1473</v>
      </c>
    </row>
    <row r="5" spans="1:6">
      <c r="A5" s="4" t="s">
        <v>427</v>
      </c>
    </row>
    <row r="6" spans="1:6">
      <c r="A6" s="3" t="s">
        <v>412</v>
      </c>
    </row>
    <row r="7" spans="1:6">
      <c r="A7" s="4" t="s">
        <v>428</v>
      </c>
      <c r="B7" s="6" t="n">
        <v>118500</v>
      </c>
    </row>
    <row r="8" spans="1:6">
      <c r="A8" s="4" t="s">
        <v>429</v>
      </c>
      <c r="B8" s="5" t="n">
        <v>3</v>
      </c>
    </row>
    <row r="9" spans="1:6">
      <c r="A9" s="4" t="s">
        <v>430</v>
      </c>
      <c r="E9" s="5" t="n">
        <v>70</v>
      </c>
      <c r="F9" s="5" t="n">
        <v>65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31</v>
      </c>
      <c r="B1" s="2" t="s">
        <v>1</v>
      </c>
      <c r="D1" s="2" t="s">
        <v>392</v>
      </c>
    </row>
    <row r="2" spans="1:4">
      <c r="B2" s="2" t="s">
        <v>2</v>
      </c>
      <c r="C2" s="2" t="s">
        <v>105</v>
      </c>
      <c r="D2" s="2" t="s">
        <v>60</v>
      </c>
    </row>
    <row r="3" spans="1:4">
      <c r="A3" s="3" t="s">
        <v>432</v>
      </c>
    </row>
    <row r="4" spans="1:4">
      <c r="A4" s="4" t="s">
        <v>433</v>
      </c>
      <c r="B4" s="6" t="n">
        <v>413700000</v>
      </c>
      <c r="D4" s="6" t="n">
        <v>413700000</v>
      </c>
    </row>
    <row r="5" spans="1:4">
      <c r="A5" s="4" t="s">
        <v>434</v>
      </c>
      <c r="B5" s="4" t="s">
        <v>435</v>
      </c>
    </row>
    <row r="6" spans="1:4">
      <c r="A6" s="4" t="s">
        <v>436</v>
      </c>
      <c r="B6" s="6" t="n">
        <v>0</v>
      </c>
    </row>
    <row r="7" spans="1:4">
      <c r="A7" s="4" t="s">
        <v>437</v>
      </c>
      <c r="B7" s="5" t="n">
        <v>58575000</v>
      </c>
      <c r="C7" s="6" t="n">
        <v>57417000</v>
      </c>
    </row>
    <row r="8" spans="1:4">
      <c r="A8" s="4" t="s">
        <v>438</v>
      </c>
    </row>
    <row r="9" spans="1:4">
      <c r="A9" s="3" t="s">
        <v>432</v>
      </c>
    </row>
    <row r="10" spans="1:4">
      <c r="A10" s="4" t="s">
        <v>439</v>
      </c>
      <c r="D10" s="6" t="n">
        <v>17000000</v>
      </c>
    </row>
    <row r="11" spans="1:4">
      <c r="A11" s="4" t="s">
        <v>440</v>
      </c>
    </row>
    <row r="12" spans="1:4">
      <c r="A12" s="3" t="s">
        <v>432</v>
      </c>
    </row>
    <row r="13" spans="1:4">
      <c r="A13" s="4" t="s">
        <v>441</v>
      </c>
      <c r="B13" s="5" t="n">
        <v>105200000</v>
      </c>
    </row>
    <row r="14" spans="1:4">
      <c r="A14" s="4" t="s">
        <v>442</v>
      </c>
    </row>
    <row r="15" spans="1:4">
      <c r="A15" s="3" t="s">
        <v>432</v>
      </c>
    </row>
    <row r="16" spans="1:4">
      <c r="A16" s="4" t="s">
        <v>443</v>
      </c>
      <c r="B16" s="5" t="n">
        <v>3200000</v>
      </c>
    </row>
    <row r="17" spans="1:4">
      <c r="A17" s="4" t="s">
        <v>444</v>
      </c>
    </row>
    <row r="18" spans="1:4">
      <c r="A18" s="3" t="s">
        <v>432</v>
      </c>
    </row>
    <row r="19" spans="1:4">
      <c r="A19" s="4" t="s">
        <v>443</v>
      </c>
      <c r="B19" s="6" t="n">
        <v>-3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4" t="s">
        <v>70</v>
      </c>
      <c r="B3" s="6" t="n">
        <v>413669</v>
      </c>
      <c r="C3" s="6" t="n">
        <v>413669</v>
      </c>
    </row>
    <row r="4" spans="1:3">
      <c r="A4" s="4" t="s">
        <v>444</v>
      </c>
    </row>
    <row r="5" spans="1:3">
      <c r="A5" s="3" t="s">
        <v>446</v>
      </c>
    </row>
    <row r="6" spans="1:3">
      <c r="A6" s="4" t="s">
        <v>70</v>
      </c>
      <c r="B6" s="5" t="n">
        <v>357498</v>
      </c>
    </row>
    <row r="7" spans="1:3">
      <c r="A7" s="4" t="s">
        <v>442</v>
      </c>
    </row>
    <row r="8" spans="1:3">
      <c r="A8" s="3" t="s">
        <v>446</v>
      </c>
    </row>
    <row r="9" spans="1:3">
      <c r="A9" s="4" t="s">
        <v>70</v>
      </c>
      <c r="B9" s="6" t="n">
        <v>56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0</v>
      </c>
    </row>
    <row r="2" spans="1:3">
      <c r="A2" s="3" t="s">
        <v>432</v>
      </c>
    </row>
    <row r="3" spans="1:3">
      <c r="A3" s="4" t="s">
        <v>448</v>
      </c>
      <c r="B3" s="6" t="n">
        <v>2871693</v>
      </c>
      <c r="C3" s="6" t="n">
        <v>2766503</v>
      </c>
    </row>
    <row r="4" spans="1:3">
      <c r="A4" s="4" t="s">
        <v>449</v>
      </c>
      <c r="B4" s="5" t="n">
        <v>-1122449</v>
      </c>
      <c r="C4" s="5" t="n">
        <v>-1063875</v>
      </c>
    </row>
    <row r="5" spans="1:3">
      <c r="A5" s="4" t="s">
        <v>450</v>
      </c>
      <c r="B5" s="5" t="n">
        <v>1749244</v>
      </c>
      <c r="C5" s="5" t="n">
        <v>1702628</v>
      </c>
    </row>
    <row r="6" spans="1:3">
      <c r="A6" s="4" t="s">
        <v>95</v>
      </c>
    </row>
    <row r="7" spans="1:3">
      <c r="A7" s="3" t="s">
        <v>432</v>
      </c>
    </row>
    <row r="8" spans="1:3">
      <c r="A8" s="4" t="s">
        <v>448</v>
      </c>
      <c r="B8" s="5" t="n">
        <v>2863593</v>
      </c>
      <c r="C8" s="5" t="n">
        <v>2758403</v>
      </c>
    </row>
    <row r="9" spans="1:3">
      <c r="A9" s="4" t="s">
        <v>449</v>
      </c>
      <c r="B9" s="5" t="n">
        <v>-1117968</v>
      </c>
      <c r="C9" s="5" t="n">
        <v>-1059595</v>
      </c>
    </row>
    <row r="10" spans="1:3">
      <c r="A10" s="4" t="s">
        <v>450</v>
      </c>
      <c r="B10" s="5" t="n">
        <v>1745625</v>
      </c>
      <c r="C10" s="5" t="n">
        <v>1698808</v>
      </c>
    </row>
    <row r="11" spans="1:3">
      <c r="A11" s="4" t="s">
        <v>96</v>
      </c>
    </row>
    <row r="12" spans="1:3">
      <c r="A12" s="3" t="s">
        <v>432</v>
      </c>
    </row>
    <row r="13" spans="1:3">
      <c r="A13" s="4" t="s">
        <v>448</v>
      </c>
      <c r="B13" s="5" t="n">
        <v>8100</v>
      </c>
      <c r="C13" s="5" t="n">
        <v>8100</v>
      </c>
    </row>
    <row r="14" spans="1:3">
      <c r="A14" s="4" t="s">
        <v>449</v>
      </c>
      <c r="B14" s="5" t="n">
        <v>-4481</v>
      </c>
      <c r="C14" s="5" t="n">
        <v>-4280</v>
      </c>
    </row>
    <row r="15" spans="1:3">
      <c r="A15" s="4" t="s">
        <v>450</v>
      </c>
      <c r="B15" s="6" t="n">
        <v>3619</v>
      </c>
      <c r="C15" s="6" t="n">
        <v>38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210</v>
      </c>
    </row>
    <row r="3" spans="1:3">
      <c r="A3" s="4" t="s">
        <v>452</v>
      </c>
      <c r="B3" s="6" t="n">
        <v>178217</v>
      </c>
    </row>
    <row r="4" spans="1:3">
      <c r="A4" s="4" t="s">
        <v>453</v>
      </c>
      <c r="B4" s="5" t="n">
        <v>230012</v>
      </c>
    </row>
    <row r="5" spans="1:3">
      <c r="A5" s="4" t="s">
        <v>454</v>
      </c>
      <c r="B5" s="5" t="n">
        <v>228839</v>
      </c>
    </row>
    <row r="6" spans="1:3">
      <c r="A6" s="4" t="s">
        <v>455</v>
      </c>
      <c r="B6" s="5" t="n">
        <v>228222</v>
      </c>
    </row>
    <row r="7" spans="1:3">
      <c r="A7" s="4" t="s">
        <v>456</v>
      </c>
      <c r="B7" s="5" t="n">
        <v>226790</v>
      </c>
    </row>
    <row r="8" spans="1:3">
      <c r="A8" s="4" t="s">
        <v>457</v>
      </c>
      <c r="B8" s="5" t="n">
        <v>657164</v>
      </c>
    </row>
    <row r="9" spans="1:3">
      <c r="A9" s="4" t="s">
        <v>450</v>
      </c>
      <c r="B9" s="6" t="n">
        <v>1749244</v>
      </c>
      <c r="C9" s="6" t="n">
        <v>17026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0</v>
      </c>
    </row>
    <row r="2" spans="1:3">
      <c r="A2" s="3" t="s">
        <v>213</v>
      </c>
    </row>
    <row r="3" spans="1:3">
      <c r="A3" s="4" t="s">
        <v>459</v>
      </c>
      <c r="B3" s="6" t="n">
        <v>55865</v>
      </c>
      <c r="C3" s="6" t="n">
        <v>84516</v>
      </c>
    </row>
    <row r="4" spans="1:3">
      <c r="A4" s="4" t="s">
        <v>460</v>
      </c>
      <c r="B4" s="5" t="n">
        <v>49118</v>
      </c>
      <c r="C4" s="5" t="n">
        <v>45082</v>
      </c>
    </row>
    <row r="5" spans="1:3">
      <c r="A5" s="4" t="s">
        <v>461</v>
      </c>
      <c r="B5" s="5" t="n">
        <v>35801</v>
      </c>
      <c r="C5" s="5" t="n">
        <v>32423</v>
      </c>
    </row>
    <row r="6" spans="1:3">
      <c r="A6" s="4" t="s">
        <v>462</v>
      </c>
      <c r="B6" s="5" t="n">
        <v>20557</v>
      </c>
      <c r="C6" s="5" t="n">
        <v>19985</v>
      </c>
    </row>
    <row r="7" spans="1:3">
      <c r="A7" s="4" t="s">
        <v>463</v>
      </c>
      <c r="B7" s="5" t="n">
        <v>11661</v>
      </c>
      <c r="C7" s="5" t="n">
        <v>9831</v>
      </c>
    </row>
    <row r="8" spans="1:3">
      <c r="A8" s="4" t="s">
        <v>464</v>
      </c>
      <c r="B8" s="5" t="n">
        <v>6945</v>
      </c>
      <c r="C8" s="5" t="n">
        <v>18709</v>
      </c>
    </row>
    <row r="9" spans="1:3">
      <c r="A9" s="4" t="s">
        <v>465</v>
      </c>
      <c r="B9" s="5" t="n">
        <v>26041</v>
      </c>
      <c r="C9" s="5" t="n">
        <v>24688</v>
      </c>
    </row>
    <row r="10" spans="1:3">
      <c r="A10" s="4" t="s">
        <v>76</v>
      </c>
      <c r="B10" s="6" t="n">
        <v>205988</v>
      </c>
      <c r="C10" s="6" t="n">
        <v>2352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4" t="s">
        <v>467</v>
      </c>
    </row>
    <row r="3" spans="1:3">
      <c r="A3" s="3" t="s">
        <v>217</v>
      </c>
    </row>
    <row r="4" spans="1:3">
      <c r="A4" s="4" t="s">
        <v>468</v>
      </c>
      <c r="B4" s="6" t="n">
        <v>89363</v>
      </c>
      <c r="C4" s="6" t="n">
        <v>138272</v>
      </c>
    </row>
    <row r="5" spans="1:3">
      <c r="A5" s="4" t="s">
        <v>469</v>
      </c>
    </row>
    <row r="6" spans="1:3">
      <c r="A6" s="3" t="s">
        <v>217</v>
      </c>
    </row>
    <row r="7" spans="1:3">
      <c r="A7" s="4" t="s">
        <v>468</v>
      </c>
      <c r="B7" s="5" t="n">
        <v>90465</v>
      </c>
      <c r="C7" s="5" t="n">
        <v>163641</v>
      </c>
    </row>
    <row r="8" spans="1:3">
      <c r="A8" s="4" t="s">
        <v>470</v>
      </c>
    </row>
    <row r="9" spans="1:3">
      <c r="A9" s="3" t="s">
        <v>217</v>
      </c>
    </row>
    <row r="10" spans="1:3">
      <c r="A10" s="4" t="s">
        <v>468</v>
      </c>
      <c r="B10" s="5" t="n">
        <v>156492</v>
      </c>
      <c r="C10" s="5" t="n">
        <v>164508</v>
      </c>
    </row>
    <row r="11" spans="1:3">
      <c r="A11" s="4" t="s">
        <v>218</v>
      </c>
    </row>
    <row r="12" spans="1:3">
      <c r="A12" s="3" t="s">
        <v>217</v>
      </c>
    </row>
    <row r="13" spans="1:3">
      <c r="A13" s="4" t="s">
        <v>468</v>
      </c>
      <c r="B13" s="5" t="n">
        <v>336320</v>
      </c>
      <c r="C13" s="5" t="n">
        <v>466421</v>
      </c>
    </row>
    <row r="14" spans="1:3">
      <c r="A14" s="4" t="s">
        <v>471</v>
      </c>
    </row>
    <row r="15" spans="1:3">
      <c r="A15" s="3" t="s">
        <v>217</v>
      </c>
    </row>
    <row r="16" spans="1:3">
      <c r="A16" s="4" t="s">
        <v>468</v>
      </c>
      <c r="B16" s="5" t="n">
        <v>14204</v>
      </c>
      <c r="C16" s="5" t="n">
        <v>489</v>
      </c>
    </row>
    <row r="17" spans="1:3">
      <c r="A17" s="4" t="s">
        <v>280</v>
      </c>
    </row>
    <row r="18" spans="1:3">
      <c r="A18" s="3" t="s">
        <v>217</v>
      </c>
    </row>
    <row r="19" spans="1:3">
      <c r="A19" s="4" t="s">
        <v>468</v>
      </c>
      <c r="B19" s="6" t="n">
        <v>350524</v>
      </c>
      <c r="C19" s="6" t="n">
        <v>4669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23</v>
      </c>
    </row>
    <row r="3" spans="1:2">
      <c r="A3" s="4" t="s">
        <v>473</v>
      </c>
    </row>
    <row r="4" spans="1:2">
      <c r="A4" s="3" t="s">
        <v>217</v>
      </c>
    </row>
    <row r="5" spans="1:2">
      <c r="A5" s="4" t="s">
        <v>474</v>
      </c>
      <c r="B5" s="6" t="n">
        <v>138761</v>
      </c>
    </row>
    <row r="6" spans="1:2">
      <c r="A6" s="4" t="s">
        <v>475</v>
      </c>
      <c r="B6" s="5" t="n">
        <v>73581</v>
      </c>
    </row>
    <row r="7" spans="1:2">
      <c r="A7" s="4" t="s">
        <v>476</v>
      </c>
      <c r="B7" s="5" t="n">
        <v>-14103</v>
      </c>
    </row>
    <row r="8" spans="1:2">
      <c r="A8" s="4" t="s">
        <v>477</v>
      </c>
      <c r="B8" s="5" t="n">
        <v>-5911</v>
      </c>
    </row>
    <row r="9" spans="1:2">
      <c r="A9" s="4" t="s">
        <v>478</v>
      </c>
      <c r="B9" s="5" t="n">
        <v>-101990</v>
      </c>
    </row>
    <row r="10" spans="1:2">
      <c r="A10" s="4" t="s">
        <v>479</v>
      </c>
      <c r="B10" s="5" t="n">
        <v>90338</v>
      </c>
    </row>
    <row r="11" spans="1:2">
      <c r="A11" s="4" t="s">
        <v>480</v>
      </c>
    </row>
    <row r="12" spans="1:2">
      <c r="A12" s="3" t="s">
        <v>217</v>
      </c>
    </row>
    <row r="13" spans="1:2">
      <c r="A13" s="4" t="s">
        <v>474</v>
      </c>
      <c r="B13" s="5" t="n">
        <v>163641</v>
      </c>
    </row>
    <row r="14" spans="1:2">
      <c r="A14" s="4" t="s">
        <v>475</v>
      </c>
      <c r="B14" s="5" t="n">
        <v>230094</v>
      </c>
    </row>
    <row r="15" spans="1:2">
      <c r="A15" s="4" t="s">
        <v>477</v>
      </c>
      <c r="B15" s="5" t="n">
        <v>-143570</v>
      </c>
    </row>
    <row r="16" spans="1:2">
      <c r="A16" s="4" t="s">
        <v>478</v>
      </c>
      <c r="B16" s="5" t="n">
        <v>-157988</v>
      </c>
    </row>
    <row r="17" spans="1:2">
      <c r="A17" s="4" t="s">
        <v>479</v>
      </c>
      <c r="B17" s="5" t="n">
        <v>92177</v>
      </c>
    </row>
    <row r="18" spans="1:2">
      <c r="A18" s="4" t="s">
        <v>481</v>
      </c>
    </row>
    <row r="19" spans="1:2">
      <c r="A19" s="3" t="s">
        <v>217</v>
      </c>
    </row>
    <row r="20" spans="1:2">
      <c r="A20" s="4" t="s">
        <v>474</v>
      </c>
      <c r="B20" s="5" t="n">
        <v>164508</v>
      </c>
    </row>
    <row r="21" spans="1:2">
      <c r="A21" s="4" t="s">
        <v>475</v>
      </c>
      <c r="B21" s="5" t="n">
        <v>137840</v>
      </c>
    </row>
    <row r="22" spans="1:2">
      <c r="A22" s="4" t="s">
        <v>476</v>
      </c>
      <c r="B22" s="5" t="n">
        <v>-1648</v>
      </c>
    </row>
    <row r="23" spans="1:2">
      <c r="A23" s="4" t="s">
        <v>477</v>
      </c>
      <c r="B23" s="5" t="n">
        <v>-30807</v>
      </c>
    </row>
    <row r="24" spans="1:2">
      <c r="A24" s="4" t="s">
        <v>478</v>
      </c>
      <c r="B24" s="5" t="n">
        <v>-101884</v>
      </c>
    </row>
    <row r="25" spans="1:2">
      <c r="A25" s="4" t="s">
        <v>479</v>
      </c>
      <c r="B25" s="5" t="n">
        <v>168009</v>
      </c>
    </row>
    <row r="26" spans="1:2">
      <c r="A26" s="4" t="s">
        <v>280</v>
      </c>
    </row>
    <row r="27" spans="1:2">
      <c r="A27" s="3" t="s">
        <v>217</v>
      </c>
    </row>
    <row r="28" spans="1:2">
      <c r="A28" s="4" t="s">
        <v>474</v>
      </c>
      <c r="B28" s="5" t="n">
        <v>466910</v>
      </c>
    </row>
    <row r="29" spans="1:2">
      <c r="A29" s="4" t="s">
        <v>475</v>
      </c>
      <c r="B29" s="5" t="n">
        <v>441515</v>
      </c>
    </row>
    <row r="30" spans="1:2">
      <c r="A30" s="4" t="s">
        <v>476</v>
      </c>
      <c r="B30" s="5" t="n">
        <v>-15751</v>
      </c>
    </row>
    <row r="31" spans="1:2">
      <c r="A31" s="4" t="s">
        <v>477</v>
      </c>
      <c r="B31" s="5" t="n">
        <v>-180288</v>
      </c>
    </row>
    <row r="32" spans="1:2">
      <c r="A32" s="4" t="s">
        <v>478</v>
      </c>
      <c r="B32" s="5" t="n">
        <v>-361862</v>
      </c>
    </row>
    <row r="33" spans="1:2">
      <c r="A33" s="4" t="s">
        <v>479</v>
      </c>
      <c r="B33" s="6" t="n">
        <v>3505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5</v>
      </c>
    </row>
    <row r="3" spans="1:3">
      <c r="A3" s="3" t="s">
        <v>154</v>
      </c>
    </row>
    <row r="4" spans="1:3">
      <c r="A4" s="4" t="s">
        <v>123</v>
      </c>
      <c r="B4" s="6" t="n">
        <v>-13591</v>
      </c>
      <c r="C4" s="6" t="n">
        <v>-32863</v>
      </c>
    </row>
    <row r="5" spans="1:3">
      <c r="A5" s="3" t="s">
        <v>155</v>
      </c>
    </row>
    <row r="6" spans="1:3">
      <c r="A6" s="4" t="s">
        <v>156</v>
      </c>
      <c r="B6" s="5" t="n">
        <v>65741</v>
      </c>
      <c r="C6" s="5" t="n">
        <v>58891</v>
      </c>
    </row>
    <row r="7" spans="1:3">
      <c r="A7" s="4" t="s">
        <v>157</v>
      </c>
      <c r="B7" s="5" t="n">
        <v>56421</v>
      </c>
      <c r="C7" s="5" t="n">
        <v>27548</v>
      </c>
    </row>
    <row r="8" spans="1:3">
      <c r="A8" s="4" t="s">
        <v>158</v>
      </c>
      <c r="B8" s="5" t="n">
        <v>5569</v>
      </c>
      <c r="C8" s="5" t="n">
        <v>5851</v>
      </c>
    </row>
    <row r="9" spans="1:3">
      <c r="A9" s="4" t="s">
        <v>117</v>
      </c>
      <c r="C9" s="5" t="n">
        <v>5586</v>
      </c>
    </row>
    <row r="10" spans="1:3">
      <c r="A10" s="4" t="s">
        <v>159</v>
      </c>
      <c r="B10" s="5" t="n">
        <v>-2082</v>
      </c>
      <c r="C10" s="5" t="n">
        <v>1502</v>
      </c>
    </row>
    <row r="11" spans="1:3">
      <c r="A11" s="4" t="s">
        <v>160</v>
      </c>
      <c r="B11" s="5" t="n">
        <v>-190</v>
      </c>
      <c r="C11" s="5" t="n">
        <v>404</v>
      </c>
    </row>
    <row r="12" spans="1:3">
      <c r="A12" s="3" t="s">
        <v>161</v>
      </c>
    </row>
    <row r="13" spans="1:3">
      <c r="A13" s="4" t="s">
        <v>162</v>
      </c>
      <c r="B13" s="5" t="n">
        <v>-16869</v>
      </c>
      <c r="C13" s="5" t="n">
        <v>60769</v>
      </c>
    </row>
    <row r="14" spans="1:3">
      <c r="A14" s="4" t="s">
        <v>163</v>
      </c>
      <c r="B14" s="5" t="n">
        <v>-14444</v>
      </c>
      <c r="C14" s="5" t="n">
        <v>-847</v>
      </c>
    </row>
    <row r="15" spans="1:3">
      <c r="A15" s="4" t="s">
        <v>66</v>
      </c>
      <c r="B15" s="5" t="n">
        <v>-24953</v>
      </c>
      <c r="C15" s="5" t="n">
        <v>111</v>
      </c>
    </row>
    <row r="16" spans="1:3">
      <c r="A16" s="4" t="s">
        <v>75</v>
      </c>
      <c r="B16" s="5" t="n">
        <v>28551</v>
      </c>
      <c r="C16" s="5" t="n">
        <v>6416</v>
      </c>
    </row>
    <row r="17" spans="1:3">
      <c r="A17" s="4" t="s">
        <v>77</v>
      </c>
      <c r="B17" s="5" t="n">
        <v>-129940</v>
      </c>
      <c r="C17" s="5" t="n">
        <v>-50904</v>
      </c>
    </row>
    <row r="18" spans="1:3">
      <c r="A18" s="4" t="s">
        <v>76</v>
      </c>
      <c r="B18" s="5" t="n">
        <v>-28087</v>
      </c>
      <c r="C18" s="5" t="n">
        <v>-21336</v>
      </c>
    </row>
    <row r="19" spans="1:3">
      <c r="A19" s="4" t="s">
        <v>164</v>
      </c>
      <c r="C19" s="5" t="n">
        <v>-67</v>
      </c>
    </row>
    <row r="20" spans="1:3">
      <c r="A20" s="4" t="s">
        <v>165</v>
      </c>
      <c r="B20" s="5" t="n">
        <v>11281</v>
      </c>
      <c r="C20" s="5" t="n">
        <v>-4893</v>
      </c>
    </row>
    <row r="21" spans="1:3">
      <c r="A21" s="4" t="s">
        <v>166</v>
      </c>
      <c r="B21" s="5" t="n">
        <v>-62593</v>
      </c>
      <c r="C21" s="5" t="n">
        <v>56168</v>
      </c>
    </row>
    <row r="22" spans="1:3">
      <c r="A22" s="3" t="s">
        <v>167</v>
      </c>
    </row>
    <row r="23" spans="1:3">
      <c r="A23" s="4" t="s">
        <v>168</v>
      </c>
      <c r="B23" s="5" t="n">
        <v>-105200</v>
      </c>
    </row>
    <row r="24" spans="1:3">
      <c r="A24" s="4" t="s">
        <v>169</v>
      </c>
      <c r="B24" s="5" t="n">
        <v>-119004</v>
      </c>
      <c r="C24" s="5" t="n">
        <v>-1849</v>
      </c>
    </row>
    <row r="25" spans="1:3">
      <c r="A25" s="4" t="s">
        <v>170</v>
      </c>
      <c r="B25" s="5" t="n">
        <v>6000</v>
      </c>
    </row>
    <row r="26" spans="1:3">
      <c r="A26" s="4" t="s">
        <v>171</v>
      </c>
      <c r="B26" s="5" t="n">
        <v>-218204</v>
      </c>
      <c r="C26" s="5" t="n">
        <v>-1849</v>
      </c>
    </row>
    <row r="27" spans="1:3">
      <c r="A27" s="3" t="s">
        <v>172</v>
      </c>
    </row>
    <row r="28" spans="1:3">
      <c r="A28" s="4" t="s">
        <v>173</v>
      </c>
      <c r="B28" s="5" t="n">
        <v>7050</v>
      </c>
      <c r="C28" s="5" t="n">
        <v>10042</v>
      </c>
    </row>
    <row r="29" spans="1:3">
      <c r="A29" s="4" t="s">
        <v>174</v>
      </c>
      <c r="B29" s="5" t="n">
        <v>-46664</v>
      </c>
      <c r="C29" s="5" t="n">
        <v>-17171</v>
      </c>
    </row>
    <row r="30" spans="1:3">
      <c r="A30" s="4" t="s">
        <v>175</v>
      </c>
      <c r="C30" s="5" t="n">
        <v>327750</v>
      </c>
    </row>
    <row r="31" spans="1:3">
      <c r="A31" s="4" t="s">
        <v>176</v>
      </c>
      <c r="C31" s="5" t="n">
        <v>-300000</v>
      </c>
    </row>
    <row r="32" spans="1:3">
      <c r="A32" s="4" t="s">
        <v>177</v>
      </c>
      <c r="B32" s="5" t="n">
        <v>-39614</v>
      </c>
      <c r="C32" s="5" t="n">
        <v>20621</v>
      </c>
    </row>
    <row r="33" spans="1:3">
      <c r="A33" s="4" t="s">
        <v>178</v>
      </c>
      <c r="B33" s="5" t="n">
        <v>-1366</v>
      </c>
      <c r="C33" s="5" t="n">
        <v>-518</v>
      </c>
    </row>
    <row r="34" spans="1:3">
      <c r="A34" s="4" t="s">
        <v>179</v>
      </c>
      <c r="B34" s="5" t="n">
        <v>-321777</v>
      </c>
      <c r="C34" s="5" t="n">
        <v>74422</v>
      </c>
    </row>
    <row r="35" spans="1:3">
      <c r="A35" s="4" t="s">
        <v>180</v>
      </c>
      <c r="B35" s="5" t="n">
        <v>1080039</v>
      </c>
      <c r="C35" s="5" t="n">
        <v>962117</v>
      </c>
    </row>
    <row r="36" spans="1:3">
      <c r="A36" s="4" t="s">
        <v>181</v>
      </c>
      <c r="B36" s="5" t="n">
        <v>758262</v>
      </c>
      <c r="C36" s="5" t="n">
        <v>1036539</v>
      </c>
    </row>
    <row r="37" spans="1:3">
      <c r="A37" s="3" t="s">
        <v>182</v>
      </c>
    </row>
    <row r="38" spans="1:3">
      <c r="A38" s="4" t="s">
        <v>183</v>
      </c>
      <c r="B38" s="5" t="n">
        <v>26636</v>
      </c>
      <c r="C38" s="5" t="n">
        <v>15842</v>
      </c>
    </row>
    <row r="39" spans="1:3">
      <c r="A39" s="4" t="s">
        <v>184</v>
      </c>
      <c r="B39" s="5" t="n">
        <v>266</v>
      </c>
      <c r="C39" s="5" t="n">
        <v>856</v>
      </c>
    </row>
    <row r="40" spans="1:3">
      <c r="A40" s="4" t="s">
        <v>185</v>
      </c>
      <c r="B40" s="5" t="n">
        <v>1812</v>
      </c>
      <c r="C40" s="5" t="n">
        <v>1611</v>
      </c>
    </row>
    <row r="41" spans="1:3">
      <c r="A41" s="3" t="s">
        <v>186</v>
      </c>
    </row>
    <row r="42" spans="1:3">
      <c r="A42" s="4" t="s">
        <v>187</v>
      </c>
      <c r="B42" s="6" t="n">
        <v>539</v>
      </c>
      <c r="C42" s="5" t="n">
        <v>2759</v>
      </c>
    </row>
    <row r="43" spans="1:3">
      <c r="A43" s="4" t="s">
        <v>188</v>
      </c>
      <c r="C43" s="6" t="n">
        <v>9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5</v>
      </c>
    </row>
    <row r="3" spans="1:3">
      <c r="A3" s="3" t="s">
        <v>483</v>
      </c>
    </row>
    <row r="4" spans="1:3">
      <c r="A4" s="4" t="s">
        <v>484</v>
      </c>
      <c r="B4" s="5" t="n">
        <v>2</v>
      </c>
    </row>
    <row r="5" spans="1:3">
      <c r="A5" s="4" t="s">
        <v>485</v>
      </c>
    </row>
    <row r="6" spans="1:3">
      <c r="A6" s="3" t="s">
        <v>483</v>
      </c>
    </row>
    <row r="7" spans="1:3">
      <c r="A7" s="4" t="s">
        <v>486</v>
      </c>
      <c r="B7" s="4" t="s">
        <v>368</v>
      </c>
      <c r="C7" s="4" t="s">
        <v>368</v>
      </c>
    </row>
    <row r="8" spans="1:3">
      <c r="A8" s="4" t="s">
        <v>487</v>
      </c>
    </row>
    <row r="9" spans="1:3">
      <c r="A9" s="3" t="s">
        <v>483</v>
      </c>
    </row>
    <row r="10" spans="1:3">
      <c r="A10" s="4" t="s">
        <v>486</v>
      </c>
      <c r="B10" s="4" t="s">
        <v>4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05</v>
      </c>
    </row>
    <row r="3" spans="1:3">
      <c r="A3" s="3" t="s">
        <v>483</v>
      </c>
    </row>
    <row r="4" spans="1:3">
      <c r="A4" s="4" t="s">
        <v>490</v>
      </c>
      <c r="B4" s="6" t="n">
        <v>355909</v>
      </c>
      <c r="C4" s="6" t="n">
        <v>280371</v>
      </c>
    </row>
    <row r="5" spans="1:3">
      <c r="A5" s="4" t="s">
        <v>491</v>
      </c>
    </row>
    <row r="6" spans="1:3">
      <c r="A6" s="3" t="s">
        <v>483</v>
      </c>
    </row>
    <row r="7" spans="1:3">
      <c r="A7" s="4" t="s">
        <v>490</v>
      </c>
      <c r="B7" s="5" t="n">
        <v>61189</v>
      </c>
      <c r="C7" s="5" t="n">
        <v>49903</v>
      </c>
    </row>
    <row r="8" spans="1:3">
      <c r="A8" s="4" t="s">
        <v>492</v>
      </c>
    </row>
    <row r="9" spans="1:3">
      <c r="A9" s="3" t="s">
        <v>483</v>
      </c>
    </row>
    <row r="10" spans="1:3">
      <c r="A10" s="4" t="s">
        <v>490</v>
      </c>
      <c r="B10" s="5" t="n">
        <v>93248</v>
      </c>
      <c r="C10" s="5" t="n">
        <v>52257</v>
      </c>
    </row>
    <row r="11" spans="1:3">
      <c r="A11" s="4" t="s">
        <v>493</v>
      </c>
    </row>
    <row r="12" spans="1:3">
      <c r="A12" s="3" t="s">
        <v>483</v>
      </c>
    </row>
    <row r="13" spans="1:3">
      <c r="A13" s="4" t="s">
        <v>490</v>
      </c>
      <c r="B13" s="5" t="n">
        <v>38343</v>
      </c>
      <c r="C13" s="5" t="n">
        <v>39571</v>
      </c>
    </row>
    <row r="14" spans="1:3">
      <c r="A14" s="4" t="s">
        <v>494</v>
      </c>
    </row>
    <row r="15" spans="1:3">
      <c r="A15" s="3" t="s">
        <v>483</v>
      </c>
    </row>
    <row r="16" spans="1:3">
      <c r="A16" s="4" t="s">
        <v>490</v>
      </c>
      <c r="B16" s="5" t="n">
        <v>26541</v>
      </c>
      <c r="C16" s="5" t="n">
        <v>21746</v>
      </c>
    </row>
    <row r="17" spans="1:3">
      <c r="A17" s="4" t="s">
        <v>495</v>
      </c>
    </row>
    <row r="18" spans="1:3">
      <c r="A18" s="3" t="s">
        <v>483</v>
      </c>
    </row>
    <row r="19" spans="1:3">
      <c r="A19" s="4" t="s">
        <v>490</v>
      </c>
      <c r="B19" s="5" t="n">
        <v>23452</v>
      </c>
    </row>
    <row r="20" spans="1:3">
      <c r="A20" s="4" t="s">
        <v>496</v>
      </c>
    </row>
    <row r="21" spans="1:3">
      <c r="A21" s="3" t="s">
        <v>483</v>
      </c>
    </row>
    <row r="22" spans="1:3">
      <c r="A22" s="4" t="s">
        <v>490</v>
      </c>
      <c r="B22" s="5" t="n">
        <v>18209</v>
      </c>
      <c r="C22" s="5" t="n">
        <v>19424</v>
      </c>
    </row>
    <row r="23" spans="1:3">
      <c r="A23" s="4" t="s">
        <v>497</v>
      </c>
    </row>
    <row r="24" spans="1:3">
      <c r="A24" s="3" t="s">
        <v>483</v>
      </c>
    </row>
    <row r="25" spans="1:3">
      <c r="A25" s="4" t="s">
        <v>490</v>
      </c>
      <c r="B25" s="5" t="n">
        <v>2313</v>
      </c>
      <c r="C25" s="5" t="n">
        <v>2770</v>
      </c>
    </row>
    <row r="26" spans="1:3">
      <c r="A26" s="4" t="s">
        <v>498</v>
      </c>
    </row>
    <row r="27" spans="1:3">
      <c r="A27" s="3" t="s">
        <v>483</v>
      </c>
    </row>
    <row r="28" spans="1:3">
      <c r="A28" s="4" t="s">
        <v>490</v>
      </c>
      <c r="B28" s="5" t="n">
        <v>277</v>
      </c>
      <c r="C28" s="5" t="n">
        <v>168</v>
      </c>
    </row>
    <row r="29" spans="1:3">
      <c r="A29" s="4" t="s">
        <v>499</v>
      </c>
    </row>
    <row r="30" spans="1:3">
      <c r="A30" s="3" t="s">
        <v>483</v>
      </c>
    </row>
    <row r="31" spans="1:3">
      <c r="A31" s="4" t="s">
        <v>490</v>
      </c>
      <c r="B31" s="5" t="n">
        <v>245363</v>
      </c>
      <c r="C31" s="5" t="n">
        <v>166415</v>
      </c>
    </row>
    <row r="32" spans="1:3">
      <c r="A32" s="4" t="s">
        <v>500</v>
      </c>
    </row>
    <row r="33" spans="1:3">
      <c r="A33" s="3" t="s">
        <v>483</v>
      </c>
    </row>
    <row r="34" spans="1:3">
      <c r="A34" s="4" t="s">
        <v>490</v>
      </c>
      <c r="B34" s="5" t="n">
        <v>41563</v>
      </c>
      <c r="C34" s="5" t="n">
        <v>50189</v>
      </c>
    </row>
    <row r="35" spans="1:3">
      <c r="A35" s="4" t="s">
        <v>501</v>
      </c>
    </row>
    <row r="36" spans="1:3">
      <c r="A36" s="3" t="s">
        <v>483</v>
      </c>
    </row>
    <row r="37" spans="1:3">
      <c r="A37" s="4" t="s">
        <v>490</v>
      </c>
      <c r="B37" s="5" t="n">
        <v>31346</v>
      </c>
      <c r="C37" s="5" t="n">
        <v>29457</v>
      </c>
    </row>
    <row r="38" spans="1:3">
      <c r="A38" s="4" t="s">
        <v>502</v>
      </c>
    </row>
    <row r="39" spans="1:3">
      <c r="A39" s="3" t="s">
        <v>483</v>
      </c>
    </row>
    <row r="40" spans="1:3">
      <c r="A40" s="4" t="s">
        <v>490</v>
      </c>
      <c r="B40" s="5" t="n">
        <v>19428</v>
      </c>
      <c r="C40" s="5" t="n">
        <v>14043</v>
      </c>
    </row>
    <row r="41" spans="1:3">
      <c r="A41" s="4" t="s">
        <v>503</v>
      </c>
    </row>
    <row r="42" spans="1:3">
      <c r="A42" s="3" t="s">
        <v>483</v>
      </c>
    </row>
    <row r="43" spans="1:3">
      <c r="A43" s="4" t="s">
        <v>490</v>
      </c>
      <c r="C43" s="5" t="n">
        <v>843</v>
      </c>
    </row>
    <row r="44" spans="1:3">
      <c r="A44" s="4" t="s">
        <v>442</v>
      </c>
    </row>
    <row r="45" spans="1:3">
      <c r="A45" s="3" t="s">
        <v>483</v>
      </c>
    </row>
    <row r="46" spans="1:3">
      <c r="A46" s="4" t="s">
        <v>490</v>
      </c>
      <c r="B46" s="6" t="n">
        <v>110546</v>
      </c>
      <c r="C46" s="6" t="n">
        <v>1139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05</v>
      </c>
    </row>
    <row r="3" spans="1:3">
      <c r="A3" s="3" t="s">
        <v>505</v>
      </c>
    </row>
    <row r="4" spans="1:3">
      <c r="A4" s="4" t="s">
        <v>506</v>
      </c>
      <c r="B4" s="6" t="n">
        <v>-16491</v>
      </c>
      <c r="C4" s="6" t="n">
        <v>-1795</v>
      </c>
    </row>
    <row r="5" spans="1:3">
      <c r="A5" s="3" t="s">
        <v>507</v>
      </c>
    </row>
    <row r="6" spans="1:3">
      <c r="A6" s="4" t="s">
        <v>508</v>
      </c>
      <c r="B6" s="5" t="n">
        <v>-58575</v>
      </c>
      <c r="C6" s="5" t="n">
        <v>-57417</v>
      </c>
    </row>
    <row r="7" spans="1:3">
      <c r="A7" s="4" t="s">
        <v>509</v>
      </c>
      <c r="C7" s="5" t="n">
        <v>-115</v>
      </c>
    </row>
    <row r="8" spans="1:3">
      <c r="A8" s="4" t="s">
        <v>145</v>
      </c>
      <c r="B8" s="5" t="n">
        <v>-56421</v>
      </c>
      <c r="C8" s="5" t="n">
        <v>-27548</v>
      </c>
    </row>
    <row r="9" spans="1:3">
      <c r="A9" s="4" t="s">
        <v>116</v>
      </c>
      <c r="B9" s="5" t="n">
        <v>-17344</v>
      </c>
      <c r="C9" s="5" t="n">
        <v>-27530</v>
      </c>
    </row>
    <row r="10" spans="1:3">
      <c r="A10" s="4" t="s">
        <v>510</v>
      </c>
      <c r="B10" s="5" t="n">
        <v>-7165</v>
      </c>
      <c r="C10" s="5" t="n">
        <v>-1473</v>
      </c>
    </row>
    <row r="11" spans="1:3">
      <c r="A11" s="4" t="s">
        <v>511</v>
      </c>
      <c r="B11" s="5" t="n">
        <v>-290</v>
      </c>
      <c r="C11" s="5" t="n">
        <v>-80</v>
      </c>
    </row>
    <row r="12" spans="1:3">
      <c r="A12" s="4" t="s">
        <v>512</v>
      </c>
      <c r="B12" s="5" t="n">
        <v>-284</v>
      </c>
      <c r="C12" s="5" t="n">
        <v>-1202</v>
      </c>
    </row>
    <row r="13" spans="1:3">
      <c r="A13" s="4" t="s">
        <v>513</v>
      </c>
      <c r="B13" s="5" t="n">
        <v>-54</v>
      </c>
      <c r="C13" s="5" t="n">
        <v>-142</v>
      </c>
    </row>
    <row r="14" spans="1:3">
      <c r="A14" s="4" t="s">
        <v>514</v>
      </c>
      <c r="C14" s="5" t="n">
        <v>-20</v>
      </c>
    </row>
    <row r="15" spans="1:3">
      <c r="A15" s="4" t="s">
        <v>117</v>
      </c>
      <c r="C15" s="5" t="n">
        <v>-5586</v>
      </c>
    </row>
    <row r="16" spans="1:3">
      <c r="A16" s="4" t="s">
        <v>515</v>
      </c>
      <c r="C16" s="5" t="n">
        <v>-2000</v>
      </c>
    </row>
    <row r="17" spans="1:3">
      <c r="A17" s="4" t="s">
        <v>516</v>
      </c>
      <c r="C17" s="5" t="n">
        <v>79</v>
      </c>
    </row>
    <row r="18" spans="1:3">
      <c r="A18" s="4" t="s">
        <v>517</v>
      </c>
      <c r="B18" s="5" t="n">
        <v>776</v>
      </c>
      <c r="C18" s="5" t="n">
        <v>-61</v>
      </c>
    </row>
    <row r="19" spans="1:3">
      <c r="A19" s="4" t="s">
        <v>119</v>
      </c>
      <c r="B19" s="5" t="n">
        <v>442</v>
      </c>
      <c r="C19" s="5" t="n">
        <v>189</v>
      </c>
    </row>
    <row r="20" spans="1:3">
      <c r="A20" s="4" t="s">
        <v>121</v>
      </c>
      <c r="B20" s="5" t="n">
        <v>-32617</v>
      </c>
      <c r="C20" s="5" t="n">
        <v>-34783</v>
      </c>
    </row>
    <row r="21" spans="1:3">
      <c r="A21" s="4" t="s">
        <v>444</v>
      </c>
    </row>
    <row r="22" spans="1:3">
      <c r="A22" s="3" t="s">
        <v>505</v>
      </c>
    </row>
    <row r="23" spans="1:3">
      <c r="A23" s="4" t="s">
        <v>506</v>
      </c>
      <c r="B23" s="5" t="n">
        <v>54356</v>
      </c>
      <c r="C23" s="5" t="n">
        <v>36704</v>
      </c>
    </row>
    <row r="24" spans="1:3">
      <c r="A24" s="4" t="s">
        <v>442</v>
      </c>
    </row>
    <row r="25" spans="1:3">
      <c r="A25" s="3" t="s">
        <v>505</v>
      </c>
    </row>
    <row r="26" spans="1:3">
      <c r="A26" s="4" t="s">
        <v>506</v>
      </c>
      <c r="B26" s="6" t="n">
        <v>51942</v>
      </c>
      <c r="C26" s="6" t="n">
        <v>51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105</v>
      </c>
    </row>
    <row r="3" spans="1:3">
      <c r="A3" s="3" t="s">
        <v>483</v>
      </c>
    </row>
    <row r="4" spans="1:3">
      <c r="A4" s="4" t="s">
        <v>519</v>
      </c>
      <c r="B4" s="6" t="n">
        <v>803522</v>
      </c>
      <c r="C4" s="6" t="n">
        <v>945166</v>
      </c>
    </row>
    <row r="5" spans="1:3">
      <c r="A5" s="4" t="s">
        <v>485</v>
      </c>
    </row>
    <row r="6" spans="1:3">
      <c r="A6" s="3" t="s">
        <v>483</v>
      </c>
    </row>
    <row r="7" spans="1:3">
      <c r="A7" s="4" t="s">
        <v>520</v>
      </c>
      <c r="B7" s="4" t="s">
        <v>368</v>
      </c>
      <c r="C7" s="4" t="s">
        <v>368</v>
      </c>
    </row>
    <row r="8" spans="1:3">
      <c r="A8" s="4" t="s">
        <v>521</v>
      </c>
    </row>
    <row r="9" spans="1:3">
      <c r="A9" s="3" t="s">
        <v>483</v>
      </c>
    </row>
    <row r="10" spans="1:3">
      <c r="A10" s="4" t="s">
        <v>519</v>
      </c>
      <c r="B10" s="6" t="n">
        <v>246775</v>
      </c>
      <c r="C10" s="6" t="n">
        <v>345247</v>
      </c>
    </row>
    <row r="11" spans="1:3">
      <c r="A11" s="4" t="s">
        <v>522</v>
      </c>
    </row>
    <row r="12" spans="1:3">
      <c r="A12" s="3" t="s">
        <v>483</v>
      </c>
    </row>
    <row r="13" spans="1:3">
      <c r="A13" s="4" t="s">
        <v>520</v>
      </c>
      <c r="B13" s="4" t="s">
        <v>523</v>
      </c>
      <c r="C13" s="4" t="s">
        <v>524</v>
      </c>
    </row>
    <row r="14" spans="1:3">
      <c r="A14" s="4" t="s">
        <v>525</v>
      </c>
    </row>
    <row r="15" spans="1:3">
      <c r="A15" s="3" t="s">
        <v>483</v>
      </c>
    </row>
    <row r="16" spans="1:3">
      <c r="A16" s="4" t="s">
        <v>519</v>
      </c>
      <c r="B16" s="6" t="n">
        <v>207277</v>
      </c>
      <c r="C16" s="6" t="n">
        <v>122057</v>
      </c>
    </row>
    <row r="17" spans="1:3">
      <c r="A17" s="4" t="s">
        <v>526</v>
      </c>
    </row>
    <row r="18" spans="1:3">
      <c r="A18" s="3" t="s">
        <v>483</v>
      </c>
    </row>
    <row r="19" spans="1:3">
      <c r="A19" s="4" t="s">
        <v>520</v>
      </c>
      <c r="B19" s="4" t="s">
        <v>527</v>
      </c>
      <c r="C19" s="4" t="s">
        <v>528</v>
      </c>
    </row>
    <row r="20" spans="1:3">
      <c r="A20" s="4" t="s">
        <v>529</v>
      </c>
    </row>
    <row r="21" spans="1:3">
      <c r="A21" s="3" t="s">
        <v>483</v>
      </c>
    </row>
    <row r="22" spans="1:3">
      <c r="A22" s="4" t="s">
        <v>519</v>
      </c>
      <c r="B22" s="6" t="n">
        <v>133876</v>
      </c>
      <c r="C22" s="6" t="n">
        <v>184869</v>
      </c>
    </row>
    <row r="23" spans="1:3">
      <c r="A23" s="4" t="s">
        <v>530</v>
      </c>
    </row>
    <row r="24" spans="1:3">
      <c r="A24" s="3" t="s">
        <v>483</v>
      </c>
    </row>
    <row r="25" spans="1:3">
      <c r="A25" s="4" t="s">
        <v>520</v>
      </c>
      <c r="B25" s="4" t="s">
        <v>531</v>
      </c>
      <c r="C25" s="4" t="s">
        <v>532</v>
      </c>
    </row>
    <row r="26" spans="1:3">
      <c r="A26" s="4" t="s">
        <v>533</v>
      </c>
    </row>
    <row r="27" spans="1:3">
      <c r="A27" s="3" t="s">
        <v>483</v>
      </c>
    </row>
    <row r="28" spans="1:3">
      <c r="A28" s="4" t="s">
        <v>519</v>
      </c>
      <c r="B28" s="6" t="n">
        <v>84788</v>
      </c>
      <c r="C28" s="6" t="n">
        <v>74986</v>
      </c>
    </row>
    <row r="29" spans="1:3">
      <c r="A29" s="4" t="s">
        <v>534</v>
      </c>
    </row>
    <row r="30" spans="1:3">
      <c r="A30" s="3" t="s">
        <v>483</v>
      </c>
    </row>
    <row r="31" spans="1:3">
      <c r="A31" s="4" t="s">
        <v>520</v>
      </c>
      <c r="B31" s="4" t="s">
        <v>488</v>
      </c>
      <c r="C31" s="4" t="s">
        <v>535</v>
      </c>
    </row>
    <row r="32" spans="1:3">
      <c r="A32" s="4" t="s">
        <v>536</v>
      </c>
    </row>
    <row r="33" spans="1:3">
      <c r="A33" s="3" t="s">
        <v>483</v>
      </c>
    </row>
    <row r="34" spans="1:3">
      <c r="A34" s="4" t="s">
        <v>519</v>
      </c>
      <c r="B34" s="6" t="n">
        <v>130806</v>
      </c>
      <c r="C34" s="6" t="n">
        <v>218007</v>
      </c>
    </row>
    <row r="35" spans="1:3">
      <c r="A35" s="4" t="s">
        <v>537</v>
      </c>
    </row>
    <row r="36" spans="1:3">
      <c r="A36" s="3" t="s">
        <v>483</v>
      </c>
    </row>
    <row r="37" spans="1:3">
      <c r="A37" s="4" t="s">
        <v>520</v>
      </c>
      <c r="B37" s="4" t="s">
        <v>538</v>
      </c>
      <c r="C37" s="4" t="s">
        <v>5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05</v>
      </c>
    </row>
    <row r="3" spans="1:3">
      <c r="A3" s="3" t="s">
        <v>483</v>
      </c>
    </row>
    <row r="4" spans="1:3">
      <c r="A4" s="4" t="s">
        <v>490</v>
      </c>
      <c r="B4" s="6" t="n">
        <v>355909</v>
      </c>
      <c r="C4" s="6" t="n">
        <v>280371</v>
      </c>
    </row>
    <row r="5" spans="1:3">
      <c r="A5" s="4" t="s">
        <v>541</v>
      </c>
    </row>
    <row r="6" spans="1:3">
      <c r="A6" s="3" t="s">
        <v>483</v>
      </c>
    </row>
    <row r="7" spans="1:3">
      <c r="A7" s="4" t="s">
        <v>490</v>
      </c>
      <c r="B7" s="6" t="n">
        <v>354016</v>
      </c>
      <c r="C7" s="6" t="n">
        <v>279209</v>
      </c>
    </row>
    <row r="8" spans="1:3">
      <c r="A8" s="4" t="s">
        <v>542</v>
      </c>
    </row>
    <row r="9" spans="1:3">
      <c r="A9" s="3" t="s">
        <v>483</v>
      </c>
    </row>
    <row r="10" spans="1:3">
      <c r="A10" s="4" t="s">
        <v>543</v>
      </c>
      <c r="B10" s="4" t="s">
        <v>368</v>
      </c>
      <c r="C10" s="4" t="s">
        <v>368</v>
      </c>
    </row>
    <row r="11" spans="1:3">
      <c r="A11" s="4" t="s">
        <v>544</v>
      </c>
    </row>
    <row r="12" spans="1:3">
      <c r="A12" s="3" t="s">
        <v>483</v>
      </c>
    </row>
    <row r="13" spans="1:3">
      <c r="A13" s="4" t="s">
        <v>490</v>
      </c>
      <c r="B13" s="6" t="n">
        <v>1893</v>
      </c>
      <c r="C13" s="6" t="n">
        <v>11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0</v>
      </c>
    </row>
    <row r="2" spans="1:3">
      <c r="A2" s="3" t="s">
        <v>546</v>
      </c>
    </row>
    <row r="3" spans="1:3">
      <c r="A3" s="4" t="s">
        <v>547</v>
      </c>
      <c r="B3" s="6" t="n">
        <v>653863</v>
      </c>
      <c r="C3" s="6" t="n">
        <v>1042429</v>
      </c>
    </row>
    <row r="4" spans="1:3">
      <c r="A4" s="4" t="s">
        <v>548</v>
      </c>
      <c r="B4" s="5" t="n">
        <v>-12638</v>
      </c>
      <c r="C4" s="5" t="n">
        <v>-12704</v>
      </c>
    </row>
    <row r="5" spans="1:3">
      <c r="A5" s="4" t="s">
        <v>549</v>
      </c>
    </row>
    <row r="6" spans="1:3">
      <c r="A6" s="3" t="s">
        <v>546</v>
      </c>
    </row>
    <row r="7" spans="1:3">
      <c r="A7" s="4" t="s">
        <v>547</v>
      </c>
      <c r="B7" s="5" t="n">
        <v>641225</v>
      </c>
      <c r="C7" s="5" t="n">
        <v>1029725</v>
      </c>
    </row>
    <row r="8" spans="1:3">
      <c r="A8" s="4" t="s">
        <v>550</v>
      </c>
    </row>
    <row r="9" spans="1:3">
      <c r="A9" s="3" t="s">
        <v>546</v>
      </c>
    </row>
    <row r="10" spans="1:3">
      <c r="A10" s="4" t="s">
        <v>547</v>
      </c>
      <c r="B10" s="5" t="n">
        <v>12638</v>
      </c>
      <c r="C10" s="5" t="n">
        <v>12704</v>
      </c>
    </row>
    <row r="11" spans="1:3">
      <c r="A11" s="4" t="s">
        <v>551</v>
      </c>
    </row>
    <row r="12" spans="1:3">
      <c r="A12" s="3" t="s">
        <v>546</v>
      </c>
    </row>
    <row r="13" spans="1:3">
      <c r="A13" s="4" t="s">
        <v>548</v>
      </c>
      <c r="B13" s="5" t="n">
        <v>-12638</v>
      </c>
      <c r="C13" s="6" t="n">
        <v>-12704</v>
      </c>
    </row>
    <row r="14" spans="1:3">
      <c r="A14" s="4" t="s">
        <v>552</v>
      </c>
    </row>
    <row r="15" spans="1:3">
      <c r="A15" s="3" t="s">
        <v>546</v>
      </c>
    </row>
    <row r="16" spans="1:3">
      <c r="A16" s="4" t="s">
        <v>547</v>
      </c>
      <c r="B16" s="5" t="n">
        <v>653863</v>
      </c>
    </row>
    <row r="17" spans="1:3">
      <c r="A17" s="4" t="s">
        <v>548</v>
      </c>
      <c r="B17" s="5" t="n">
        <v>-12638</v>
      </c>
    </row>
    <row r="18" spans="1:3">
      <c r="A18" s="4" t="s">
        <v>553</v>
      </c>
    </row>
    <row r="19" spans="1:3">
      <c r="A19" s="3" t="s">
        <v>546</v>
      </c>
    </row>
    <row r="20" spans="1:3">
      <c r="A20" s="4" t="s">
        <v>547</v>
      </c>
      <c r="B20" s="5" t="n">
        <v>641225</v>
      </c>
    </row>
    <row r="21" spans="1:3">
      <c r="A21" s="4" t="s">
        <v>554</v>
      </c>
    </row>
    <row r="22" spans="1:3">
      <c r="A22" s="3" t="s">
        <v>546</v>
      </c>
    </row>
    <row r="23" spans="1:3">
      <c r="A23" s="4" t="s">
        <v>547</v>
      </c>
      <c r="B23" s="5" t="n">
        <v>12638</v>
      </c>
    </row>
    <row r="24" spans="1:3">
      <c r="A24" s="4" t="s">
        <v>555</v>
      </c>
    </row>
    <row r="25" spans="1:3">
      <c r="A25" s="3" t="s">
        <v>546</v>
      </c>
    </row>
    <row r="26" spans="1:3">
      <c r="A26" s="4" t="s">
        <v>548</v>
      </c>
      <c r="B26" s="6" t="n">
        <v>-126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6</v>
      </c>
      <c r="B1" s="2" t="s">
        <v>2</v>
      </c>
      <c r="C1" s="2" t="s">
        <v>60</v>
      </c>
      <c r="D1" s="2" t="s">
        <v>557</v>
      </c>
    </row>
    <row r="2" spans="1:4">
      <c r="A2" s="3" t="s">
        <v>558</v>
      </c>
    </row>
    <row r="3" spans="1:4">
      <c r="A3" s="4" t="s">
        <v>559</v>
      </c>
      <c r="B3" s="6" t="n">
        <v>1418026</v>
      </c>
      <c r="C3" s="6" t="n">
        <v>1418026</v>
      </c>
      <c r="D3" s="6" t="n">
        <v>625000</v>
      </c>
    </row>
    <row r="4" spans="1:4">
      <c r="A4" s="4" t="s">
        <v>560</v>
      </c>
      <c r="B4" s="5" t="n">
        <v>-54567</v>
      </c>
      <c r="C4" s="5" t="n">
        <v>-59922</v>
      </c>
    </row>
    <row r="5" spans="1:4">
      <c r="A5" s="4" t="s">
        <v>561</v>
      </c>
      <c r="B5" s="5" t="n">
        <v>-5099</v>
      </c>
      <c r="C5" s="5" t="n">
        <v>-5263</v>
      </c>
    </row>
    <row r="6" spans="1:4">
      <c r="A6" s="4" t="s">
        <v>562</v>
      </c>
      <c r="B6" s="5" t="n">
        <v>1358360</v>
      </c>
      <c r="C6" s="5" t="n">
        <v>1352841</v>
      </c>
    </row>
    <row r="7" spans="1:4">
      <c r="A7" s="4" t="s">
        <v>563</v>
      </c>
      <c r="B7" s="5" t="n">
        <v>1358360</v>
      </c>
      <c r="C7" s="5" t="n">
        <v>1352841</v>
      </c>
    </row>
    <row r="8" spans="1:4">
      <c r="A8" s="4" t="s">
        <v>564</v>
      </c>
    </row>
    <row r="9" spans="1:4">
      <c r="A9" s="3" t="s">
        <v>558</v>
      </c>
    </row>
    <row r="10" spans="1:4">
      <c r="A10" s="4" t="s">
        <v>559</v>
      </c>
      <c r="B10" s="5" t="n">
        <v>418026</v>
      </c>
      <c r="C10" s="5" t="n">
        <v>418026</v>
      </c>
    </row>
    <row r="11" spans="1:4">
      <c r="A11" s="4" t="s">
        <v>565</v>
      </c>
    </row>
    <row r="12" spans="1:4">
      <c r="A12" s="3" t="s">
        <v>558</v>
      </c>
    </row>
    <row r="13" spans="1:4">
      <c r="A13" s="4" t="s">
        <v>559</v>
      </c>
      <c r="B13" s="5" t="n">
        <v>600000</v>
      </c>
      <c r="C13" s="5" t="n">
        <v>600000</v>
      </c>
    </row>
    <row r="14" spans="1:4">
      <c r="A14" s="4" t="s">
        <v>566</v>
      </c>
    </row>
    <row r="15" spans="1:4">
      <c r="A15" s="3" t="s">
        <v>558</v>
      </c>
    </row>
    <row r="16" spans="1:4">
      <c r="A16" s="4" t="s">
        <v>559</v>
      </c>
      <c r="B16" s="6" t="n">
        <v>400000</v>
      </c>
      <c r="C16" s="6"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567</v>
      </c>
      <c r="B1" s="2" t="s">
        <v>1</v>
      </c>
    </row>
    <row r="2" spans="1:2">
      <c r="B2" s="2" t="s">
        <v>2</v>
      </c>
    </row>
    <row r="3" spans="1:2">
      <c r="A3" s="4" t="s">
        <v>564</v>
      </c>
    </row>
    <row r="4" spans="1:2">
      <c r="A4" s="3" t="s">
        <v>558</v>
      </c>
    </row>
    <row r="5" spans="1:2">
      <c r="A5" s="4" t="s">
        <v>568</v>
      </c>
      <c r="B5" s="4" t="s">
        <v>569</v>
      </c>
    </row>
    <row r="6" spans="1:2">
      <c r="A6" s="4" t="s">
        <v>565</v>
      </c>
    </row>
    <row r="7" spans="1:2">
      <c r="A7" s="3" t="s">
        <v>558</v>
      </c>
    </row>
    <row r="8" spans="1:2">
      <c r="A8" s="4" t="s">
        <v>568</v>
      </c>
      <c r="B8" s="4" t="s">
        <v>570</v>
      </c>
    </row>
    <row r="9" spans="1:2">
      <c r="A9" s="4" t="s">
        <v>566</v>
      </c>
    </row>
    <row r="10" spans="1:2">
      <c r="A10" s="3" t="s">
        <v>558</v>
      </c>
    </row>
    <row r="11" spans="1:2">
      <c r="A11" s="4" t="s">
        <v>568</v>
      </c>
      <c r="B11" s="4" t="s">
        <v>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80"/>
    <col customWidth="1" max="9" min="9" width="15"/>
    <col customWidth="1" max="10" min="10" width="16"/>
  </cols>
  <sheetData>
    <row r="1" spans="1:10">
      <c r="A1" s="1" t="s">
        <v>572</v>
      </c>
      <c r="B1" s="2" t="s">
        <v>573</v>
      </c>
      <c r="C1" s="2" t="s">
        <v>574</v>
      </c>
      <c r="D1" s="2" t="s">
        <v>575</v>
      </c>
      <c r="E1" s="2" t="s">
        <v>576</v>
      </c>
      <c r="F1" s="2" t="s">
        <v>105</v>
      </c>
      <c r="G1" s="2" t="s">
        <v>577</v>
      </c>
      <c r="H1" s="2" t="s">
        <v>2</v>
      </c>
      <c r="I1" s="2" t="s">
        <v>60</v>
      </c>
      <c r="J1" s="2" t="s">
        <v>557</v>
      </c>
    </row>
    <row r="2" spans="1:10">
      <c r="A2" s="3" t="s">
        <v>558</v>
      </c>
    </row>
    <row r="3" spans="1:10">
      <c r="A3" s="4" t="s">
        <v>578</v>
      </c>
      <c r="H3" s="6" t="n">
        <v>1418026000</v>
      </c>
      <c r="I3" s="6" t="n">
        <v>1418026000</v>
      </c>
      <c r="J3" s="6" t="n">
        <v>625000000</v>
      </c>
    </row>
    <row r="4" spans="1:10">
      <c r="A4" s="4" t="s">
        <v>579</v>
      </c>
    </row>
    <row r="5" spans="1:10">
      <c r="A5" s="3" t="s">
        <v>558</v>
      </c>
    </row>
    <row r="6" spans="1:10">
      <c r="A6" s="4" t="s">
        <v>580</v>
      </c>
      <c r="B6" s="4" t="s">
        <v>581</v>
      </c>
    </row>
    <row r="7" spans="1:10">
      <c r="A7" s="4" t="s">
        <v>582</v>
      </c>
      <c r="H7" s="4" t="s">
        <v>583</v>
      </c>
    </row>
    <row r="8" spans="1:10">
      <c r="A8" s="4" t="s">
        <v>584</v>
      </c>
      <c r="B8" s="4" t="s">
        <v>585</v>
      </c>
    </row>
    <row r="9" spans="1:10">
      <c r="A9" s="4" t="s">
        <v>586</v>
      </c>
      <c r="B9" s="4" t="s">
        <v>587</v>
      </c>
    </row>
    <row r="10" spans="1:10">
      <c r="A10" s="4" t="s">
        <v>588</v>
      </c>
      <c r="B10" s="4" t="s">
        <v>589</v>
      </c>
    </row>
    <row r="11" spans="1:10">
      <c r="A11" s="4" t="s">
        <v>590</v>
      </c>
      <c r="B11" s="4" t="s">
        <v>581</v>
      </c>
    </row>
    <row r="12" spans="1:10">
      <c r="A12" s="4" t="s">
        <v>591</v>
      </c>
      <c r="H12" s="4" t="s">
        <v>592</v>
      </c>
    </row>
    <row r="13" spans="1:10">
      <c r="A13" s="4" t="s">
        <v>568</v>
      </c>
      <c r="B13" s="4" t="s">
        <v>569</v>
      </c>
    </row>
    <row r="14" spans="1:10">
      <c r="A14" s="4" t="s">
        <v>593</v>
      </c>
    </row>
    <row r="15" spans="1:10">
      <c r="A15" s="3" t="s">
        <v>558</v>
      </c>
    </row>
    <row r="16" spans="1:10">
      <c r="A16" s="4" t="s">
        <v>594</v>
      </c>
      <c r="B16" s="4" t="s">
        <v>595</v>
      </c>
    </row>
    <row r="17" spans="1:10">
      <c r="A17" s="4" t="s">
        <v>596</v>
      </c>
    </row>
    <row r="18" spans="1:10">
      <c r="A18" s="3" t="s">
        <v>558</v>
      </c>
    </row>
    <row r="19" spans="1:10">
      <c r="A19" s="4" t="s">
        <v>597</v>
      </c>
      <c r="B19" s="4" t="s">
        <v>598</v>
      </c>
    </row>
    <row r="20" spans="1:10">
      <c r="A20" s="4" t="s">
        <v>599</v>
      </c>
      <c r="B20" s="4" t="s">
        <v>587</v>
      </c>
    </row>
    <row r="21" spans="1:10">
      <c r="A21" s="4" t="s">
        <v>600</v>
      </c>
      <c r="B21" s="4" t="s">
        <v>601</v>
      </c>
    </row>
    <row r="22" spans="1:10">
      <c r="A22" s="4" t="s">
        <v>602</v>
      </c>
    </row>
    <row r="23" spans="1:10">
      <c r="A23" s="3" t="s">
        <v>558</v>
      </c>
    </row>
    <row r="24" spans="1:10">
      <c r="A24" s="4" t="s">
        <v>597</v>
      </c>
      <c r="B24" s="4" t="s">
        <v>587</v>
      </c>
    </row>
    <row r="25" spans="1:10">
      <c r="A25" s="4" t="s">
        <v>599</v>
      </c>
      <c r="B25" s="4" t="s">
        <v>598</v>
      </c>
    </row>
    <row r="26" spans="1:10">
      <c r="A26" s="4" t="s">
        <v>600</v>
      </c>
      <c r="B26" s="4" t="s">
        <v>603</v>
      </c>
    </row>
    <row r="27" spans="1:10">
      <c r="A27" s="4" t="s">
        <v>604</v>
      </c>
    </row>
    <row r="28" spans="1:10">
      <c r="A28" s="3" t="s">
        <v>558</v>
      </c>
    </row>
    <row r="29" spans="1:10">
      <c r="A29" s="4" t="s">
        <v>605</v>
      </c>
      <c r="B29" s="4" t="s">
        <v>606</v>
      </c>
    </row>
    <row r="30" spans="1:10">
      <c r="A30" s="4" t="s">
        <v>607</v>
      </c>
    </row>
    <row r="31" spans="1:10">
      <c r="A31" s="3" t="s">
        <v>558</v>
      </c>
    </row>
    <row r="32" spans="1:10">
      <c r="A32" s="4" t="s">
        <v>605</v>
      </c>
      <c r="B32" s="4" t="s">
        <v>587</v>
      </c>
    </row>
    <row r="33" spans="1:10">
      <c r="A33" s="4" t="s">
        <v>608</v>
      </c>
    </row>
    <row r="34" spans="1:10">
      <c r="A34" s="3" t="s">
        <v>558</v>
      </c>
    </row>
    <row r="35" spans="1:10">
      <c r="A35" s="4" t="s">
        <v>605</v>
      </c>
      <c r="B35" s="4" t="s">
        <v>609</v>
      </c>
    </row>
    <row r="36" spans="1:10">
      <c r="A36" s="4" t="s">
        <v>610</v>
      </c>
    </row>
    <row r="37" spans="1:10">
      <c r="A37" s="3" t="s">
        <v>558</v>
      </c>
    </row>
    <row r="38" spans="1:10">
      <c r="A38" s="4" t="s">
        <v>605</v>
      </c>
      <c r="B38" s="4" t="s">
        <v>598</v>
      </c>
    </row>
    <row r="39" spans="1:10">
      <c r="A39" s="4" t="s">
        <v>611</v>
      </c>
    </row>
    <row r="40" spans="1:10">
      <c r="A40" s="3" t="s">
        <v>558</v>
      </c>
    </row>
    <row r="41" spans="1:10">
      <c r="A41" s="4" t="s">
        <v>612</v>
      </c>
      <c r="B41" s="6" t="n">
        <v>418000000</v>
      </c>
    </row>
    <row r="42" spans="1:10">
      <c r="A42" s="4" t="s">
        <v>613</v>
      </c>
    </row>
    <row r="43" spans="1:10">
      <c r="A43" s="3" t="s">
        <v>558</v>
      </c>
    </row>
    <row r="44" spans="1:10">
      <c r="A44" s="4" t="s">
        <v>580</v>
      </c>
      <c r="B44" s="4" t="s">
        <v>581</v>
      </c>
    </row>
    <row r="45" spans="1:10">
      <c r="A45" s="4" t="s">
        <v>582</v>
      </c>
      <c r="H45" s="4" t="s">
        <v>614</v>
      </c>
    </row>
    <row r="46" spans="1:10">
      <c r="A46" s="4" t="s">
        <v>615</v>
      </c>
      <c r="H46" s="4" t="s">
        <v>589</v>
      </c>
    </row>
    <row r="47" spans="1:10">
      <c r="A47" s="4" t="s">
        <v>616</v>
      </c>
    </row>
    <row r="48" spans="1:10">
      <c r="A48" s="3" t="s">
        <v>558</v>
      </c>
    </row>
    <row r="49" spans="1:10">
      <c r="A49" s="4" t="s">
        <v>605</v>
      </c>
      <c r="B49" s="4" t="s">
        <v>606</v>
      </c>
    </row>
    <row r="50" spans="1:10">
      <c r="A50" s="4" t="s">
        <v>617</v>
      </c>
    </row>
    <row r="51" spans="1:10">
      <c r="A51" s="3" t="s">
        <v>558</v>
      </c>
    </row>
    <row r="52" spans="1:10">
      <c r="A52" s="4" t="s">
        <v>605</v>
      </c>
      <c r="B52" s="4" t="s">
        <v>587</v>
      </c>
    </row>
    <row r="53" spans="1:10">
      <c r="A53" s="4" t="s">
        <v>618</v>
      </c>
    </row>
    <row r="54" spans="1:10">
      <c r="A54" s="3" t="s">
        <v>558</v>
      </c>
    </row>
    <row r="55" spans="1:10">
      <c r="A55" s="4" t="s">
        <v>605</v>
      </c>
      <c r="B55" s="4" t="s">
        <v>609</v>
      </c>
    </row>
    <row r="56" spans="1:10">
      <c r="A56" s="4" t="s">
        <v>619</v>
      </c>
    </row>
    <row r="57" spans="1:10">
      <c r="A57" s="3" t="s">
        <v>558</v>
      </c>
    </row>
    <row r="58" spans="1:10">
      <c r="A58" s="4" t="s">
        <v>605</v>
      </c>
      <c r="B58" s="4" t="s">
        <v>598</v>
      </c>
    </row>
    <row r="59" spans="1:10">
      <c r="A59" s="4" t="s">
        <v>620</v>
      </c>
    </row>
    <row r="60" spans="1:10">
      <c r="A60" s="3" t="s">
        <v>558</v>
      </c>
    </row>
    <row r="61" spans="1:10">
      <c r="A61" s="4" t="s">
        <v>621</v>
      </c>
      <c r="G61" s="6" t="n">
        <v>23500000</v>
      </c>
    </row>
    <row r="62" spans="1:10">
      <c r="A62" s="4" t="s">
        <v>622</v>
      </c>
    </row>
    <row r="63" spans="1:10">
      <c r="A63" s="3" t="s">
        <v>558</v>
      </c>
    </row>
    <row r="64" spans="1:10">
      <c r="A64" s="4" t="s">
        <v>621</v>
      </c>
      <c r="F64" s="6" t="n">
        <v>35000000</v>
      </c>
    </row>
    <row r="65" spans="1:10">
      <c r="A65" s="4" t="s">
        <v>623</v>
      </c>
    </row>
    <row r="66" spans="1:10">
      <c r="A66" s="3" t="s">
        <v>558</v>
      </c>
    </row>
    <row r="67" spans="1:10">
      <c r="A67" s="4" t="s">
        <v>621</v>
      </c>
      <c r="C67" s="6" t="n">
        <v>300000000</v>
      </c>
      <c r="E67" s="6" t="n">
        <v>100000000</v>
      </c>
    </row>
    <row r="68" spans="1:10">
      <c r="A68" s="4" t="s">
        <v>578</v>
      </c>
      <c r="H68" s="6" t="n">
        <v>418000000</v>
      </c>
    </row>
    <row r="69" spans="1:10">
      <c r="A69" s="4" t="s">
        <v>624</v>
      </c>
    </row>
    <row r="70" spans="1:10">
      <c r="A70" s="3" t="s">
        <v>558</v>
      </c>
    </row>
    <row r="71" spans="1:10">
      <c r="A71" s="4" t="s">
        <v>625</v>
      </c>
      <c r="H71" s="4" t="s">
        <v>626</v>
      </c>
    </row>
    <row r="72" spans="1:10">
      <c r="A72" s="4" t="s">
        <v>627</v>
      </c>
      <c r="H72" s="4" t="s">
        <v>628</v>
      </c>
    </row>
    <row r="73" spans="1:10">
      <c r="A73" s="4" t="s">
        <v>629</v>
      </c>
    </row>
    <row r="74" spans="1:10">
      <c r="A74" s="3" t="s">
        <v>558</v>
      </c>
    </row>
    <row r="75" spans="1:10">
      <c r="A75" s="4" t="s">
        <v>630</v>
      </c>
      <c r="B75" s="6" t="n">
        <v>418000000</v>
      </c>
    </row>
    <row r="76" spans="1:10">
      <c r="A76" s="4" t="s">
        <v>631</v>
      </c>
    </row>
    <row r="77" spans="1:10">
      <c r="A77" s="3" t="s">
        <v>558</v>
      </c>
    </row>
    <row r="78" spans="1:10">
      <c r="A78" s="4" t="s">
        <v>632</v>
      </c>
      <c r="D78" s="6" t="n">
        <v>200000000</v>
      </c>
    </row>
    <row r="79" spans="1:10">
      <c r="A79" s="4" t="s">
        <v>633</v>
      </c>
      <c r="D79" s="6" t="n">
        <v>200000000</v>
      </c>
    </row>
    <row r="80" spans="1:10">
      <c r="A80" s="4" t="s">
        <v>634</v>
      </c>
      <c r="D80" s="4" t="s">
        <v>635</v>
      </c>
    </row>
    <row r="81" spans="1:10">
      <c r="A81" s="4" t="s">
        <v>636</v>
      </c>
    </row>
    <row r="82" spans="1:10">
      <c r="A82" s="3" t="s">
        <v>558</v>
      </c>
    </row>
    <row r="83" spans="1:10">
      <c r="A83" s="4" t="s">
        <v>633</v>
      </c>
      <c r="D83" s="6" t="n">
        <v>50000000</v>
      </c>
    </row>
    <row r="84" spans="1:10">
      <c r="A84" s="4" t="s">
        <v>637</v>
      </c>
    </row>
    <row r="85" spans="1:10">
      <c r="A85" s="3" t="s">
        <v>558</v>
      </c>
    </row>
    <row r="86" spans="1:10">
      <c r="A86" s="4" t="s">
        <v>638</v>
      </c>
      <c r="H86" s="6" t="n">
        <v>390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39</v>
      </c>
      <c r="B1" s="2" t="s">
        <v>557</v>
      </c>
      <c r="C1" s="2" t="s">
        <v>2</v>
      </c>
      <c r="D1" s="2" t="s">
        <v>60</v>
      </c>
    </row>
    <row r="2" spans="1:4">
      <c r="A2" s="3" t="s">
        <v>558</v>
      </c>
    </row>
    <row r="3" spans="1:4">
      <c r="A3" s="4" t="s">
        <v>640</v>
      </c>
      <c r="C3" s="6" t="n">
        <v>1001809</v>
      </c>
      <c r="D3" s="6" t="n">
        <v>1001308</v>
      </c>
    </row>
    <row r="4" spans="1:4">
      <c r="A4" s="4" t="s">
        <v>578</v>
      </c>
      <c r="B4" s="6" t="n">
        <v>625000</v>
      </c>
      <c r="C4" s="6" t="n">
        <v>1418026</v>
      </c>
      <c r="D4" s="6" t="n">
        <v>1418026</v>
      </c>
    </row>
    <row r="5" spans="1:4">
      <c r="A5" s="4" t="s">
        <v>641</v>
      </c>
    </row>
    <row r="6" spans="1:4">
      <c r="A6" s="3" t="s">
        <v>558</v>
      </c>
    </row>
    <row r="7" spans="1:4">
      <c r="A7" s="4" t="s">
        <v>578</v>
      </c>
      <c r="B7" s="5" t="n">
        <v>100000</v>
      </c>
    </row>
    <row r="8" spans="1:4">
      <c r="A8" s="4" t="s">
        <v>642</v>
      </c>
    </row>
    <row r="9" spans="1:4">
      <c r="A9" s="3" t="s">
        <v>558</v>
      </c>
    </row>
    <row r="10" spans="1:4">
      <c r="A10" s="4" t="s">
        <v>643</v>
      </c>
      <c r="B10" s="6" t="n">
        <v>65000</v>
      </c>
    </row>
    <row r="11" spans="1:4">
      <c r="A11" s="4" t="s">
        <v>353</v>
      </c>
      <c r="B11" s="4" t="s">
        <v>644</v>
      </c>
      <c r="C11" s="4" t="s">
        <v>644</v>
      </c>
    </row>
    <row r="12" spans="1:4">
      <c r="A12" s="4" t="s">
        <v>645</v>
      </c>
      <c r="C12" s="4" t="s">
        <v>646</v>
      </c>
    </row>
    <row r="13" spans="1:4">
      <c r="A13" s="4" t="s">
        <v>647</v>
      </c>
      <c r="C13" s="4" t="s">
        <v>648</v>
      </c>
    </row>
    <row r="14" spans="1:4">
      <c r="A14" s="4" t="s">
        <v>627</v>
      </c>
      <c r="C14" s="4" t="s">
        <v>649</v>
      </c>
    </row>
    <row r="15" spans="1:4">
      <c r="A15" s="4" t="s">
        <v>638</v>
      </c>
      <c r="C15" s="6" t="n">
        <v>582000</v>
      </c>
    </row>
    <row r="16" spans="1:4">
      <c r="A16" s="4" t="s">
        <v>650</v>
      </c>
    </row>
    <row r="17" spans="1:4">
      <c r="A17" s="3" t="s">
        <v>558</v>
      </c>
    </row>
    <row r="18" spans="1:4">
      <c r="A18" s="4" t="s">
        <v>651</v>
      </c>
      <c r="B18" s="4" t="s">
        <v>652</v>
      </c>
    </row>
    <row r="19" spans="1:4">
      <c r="A19" s="4" t="s">
        <v>653</v>
      </c>
    </row>
    <row r="20" spans="1:4">
      <c r="A20" s="3" t="s">
        <v>558</v>
      </c>
    </row>
    <row r="21" spans="1:4">
      <c r="A21" s="4" t="s">
        <v>654</v>
      </c>
      <c r="B21" s="4" t="s">
        <v>655</v>
      </c>
    </row>
    <row r="22" spans="1:4">
      <c r="A22" s="4" t="s">
        <v>656</v>
      </c>
    </row>
    <row r="23" spans="1:4">
      <c r="A23" s="3" t="s">
        <v>558</v>
      </c>
    </row>
    <row r="24" spans="1:4">
      <c r="A24" s="4" t="s">
        <v>651</v>
      </c>
      <c r="B24" s="4" t="s">
        <v>368</v>
      </c>
    </row>
    <row r="25" spans="1:4">
      <c r="A25" s="4" t="s">
        <v>657</v>
      </c>
    </row>
    <row r="26" spans="1:4">
      <c r="A26" s="3" t="s">
        <v>558</v>
      </c>
    </row>
    <row r="27" spans="1:4">
      <c r="A27" s="4" t="s">
        <v>651</v>
      </c>
      <c r="B27" s="4" t="s">
        <v>368</v>
      </c>
    </row>
    <row r="28" spans="1:4">
      <c r="A28" s="4" t="s">
        <v>658</v>
      </c>
    </row>
    <row r="29" spans="1:4">
      <c r="A29" s="3" t="s">
        <v>558</v>
      </c>
    </row>
    <row r="30" spans="1:4">
      <c r="A30" s="4" t="s">
        <v>578</v>
      </c>
      <c r="B30" s="6" t="n">
        <v>225000</v>
      </c>
    </row>
    <row r="31" spans="1:4">
      <c r="A31" s="4" t="s">
        <v>353</v>
      </c>
      <c r="B31" s="4" t="s">
        <v>659</v>
      </c>
    </row>
    <row r="32" spans="1:4">
      <c r="A32" s="4" t="s">
        <v>660</v>
      </c>
    </row>
    <row r="33" spans="1:4">
      <c r="A33" s="3" t="s">
        <v>558</v>
      </c>
    </row>
    <row r="34" spans="1:4">
      <c r="A34" s="4" t="s">
        <v>578</v>
      </c>
      <c r="B34" s="6" t="n">
        <v>300000</v>
      </c>
    </row>
    <row r="35" spans="1:4">
      <c r="A35" s="4" t="s">
        <v>353</v>
      </c>
      <c r="B35" s="4" t="s">
        <v>661</v>
      </c>
    </row>
    <row r="36" spans="1:4">
      <c r="A36" s="4" t="s">
        <v>662</v>
      </c>
    </row>
    <row r="37" spans="1:4">
      <c r="A37" s="3" t="s">
        <v>558</v>
      </c>
    </row>
    <row r="38" spans="1:4">
      <c r="A38" s="4" t="s">
        <v>640</v>
      </c>
      <c r="B38" s="6" t="n">
        <v>600000</v>
      </c>
    </row>
    <row r="39" spans="1:4">
      <c r="A39" s="4" t="s">
        <v>568</v>
      </c>
      <c r="B39" s="4" t="s">
        <v>570</v>
      </c>
    </row>
    <row r="40" spans="1:4">
      <c r="A40" s="4" t="s">
        <v>647</v>
      </c>
      <c r="C40" s="4" t="s">
        <v>663</v>
      </c>
    </row>
    <row r="41" spans="1:4">
      <c r="A41" s="4" t="s">
        <v>664</v>
      </c>
      <c r="B41" s="4" t="s">
        <v>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66</v>
      </c>
      <c r="B1" s="2" t="s">
        <v>1</v>
      </c>
    </row>
    <row r="2" spans="1:4">
      <c r="B2" s="2" t="s">
        <v>667</v>
      </c>
      <c r="C2" s="2" t="s">
        <v>393</v>
      </c>
      <c r="D2" s="2" t="s">
        <v>668</v>
      </c>
    </row>
    <row r="3" spans="1:4">
      <c r="A3" s="3" t="s">
        <v>558</v>
      </c>
    </row>
    <row r="4" spans="1:4">
      <c r="A4" s="4" t="s">
        <v>640</v>
      </c>
      <c r="B4" s="6" t="n">
        <v>1001809000</v>
      </c>
      <c r="C4" s="6" t="n">
        <v>1001308000</v>
      </c>
    </row>
    <row r="5" spans="1:4">
      <c r="A5" s="4" t="s">
        <v>669</v>
      </c>
      <c r="B5" s="8" t="n">
        <v>28.66</v>
      </c>
    </row>
    <row r="6" spans="1:4">
      <c r="A6" s="4" t="s">
        <v>670</v>
      </c>
      <c r="B6" s="6" t="n">
        <v>54567000</v>
      </c>
      <c r="C6" s="6" t="n">
        <v>59922000</v>
      </c>
    </row>
    <row r="7" spans="1:4">
      <c r="A7" s="4" t="s">
        <v>351</v>
      </c>
    </row>
    <row r="8" spans="1:4">
      <c r="A8" s="3" t="s">
        <v>558</v>
      </c>
    </row>
    <row r="9" spans="1:4">
      <c r="A9" s="4" t="s">
        <v>353</v>
      </c>
      <c r="B9" s="4" t="s">
        <v>354</v>
      </c>
    </row>
    <row r="10" spans="1:4">
      <c r="A10" s="4" t="s">
        <v>568</v>
      </c>
      <c r="B10" s="4" t="s">
        <v>571</v>
      </c>
    </row>
    <row r="11" spans="1:4">
      <c r="A11" s="4" t="s">
        <v>671</v>
      </c>
      <c r="B11" s="11" t="n">
        <v>34.8979</v>
      </c>
    </row>
    <row r="12" spans="1:4">
      <c r="A12" s="4" t="s">
        <v>669</v>
      </c>
      <c r="B12" s="8" t="n">
        <v>28.66</v>
      </c>
    </row>
    <row r="13" spans="1:4">
      <c r="A13" s="4" t="s">
        <v>672</v>
      </c>
      <c r="B13" s="4" t="s">
        <v>673</v>
      </c>
    </row>
    <row r="14" spans="1:4">
      <c r="A14" s="4" t="s">
        <v>674</v>
      </c>
      <c r="B14" s="5" t="n">
        <v>20</v>
      </c>
    </row>
    <row r="15" spans="1:4">
      <c r="A15" s="4" t="s">
        <v>675</v>
      </c>
      <c r="B15" s="5" t="n">
        <v>30</v>
      </c>
    </row>
    <row r="16" spans="1:4">
      <c r="A16" s="4" t="s">
        <v>651</v>
      </c>
      <c r="B16" s="4" t="s">
        <v>368</v>
      </c>
    </row>
    <row r="17" spans="1:4">
      <c r="A17" s="4" t="s">
        <v>676</v>
      </c>
      <c r="B17" s="6" t="n">
        <v>268900000</v>
      </c>
    </row>
    <row r="18" spans="1:4">
      <c r="A18" s="4" t="s">
        <v>677</v>
      </c>
      <c r="B18" s="5" t="n">
        <v>119100000</v>
      </c>
    </row>
    <row r="19" spans="1:4">
      <c r="A19" s="4" t="s">
        <v>678</v>
      </c>
      <c r="B19" s="5" t="n">
        <v>387200000</v>
      </c>
    </row>
    <row r="20" spans="1:4">
      <c r="A20" s="4" t="s">
        <v>670</v>
      </c>
      <c r="B20" s="6" t="n">
        <v>131100000</v>
      </c>
    </row>
    <row r="21" spans="1:4">
      <c r="A21" s="4" t="s">
        <v>627</v>
      </c>
      <c r="B21" s="4" t="s">
        <v>679</v>
      </c>
    </row>
    <row r="22" spans="1:4">
      <c r="A22" s="4" t="s">
        <v>680</v>
      </c>
    </row>
    <row r="23" spans="1:4">
      <c r="A23" s="3" t="s">
        <v>558</v>
      </c>
    </row>
    <row r="24" spans="1:4">
      <c r="A24" s="4" t="s">
        <v>638</v>
      </c>
      <c r="B24" s="6" t="n">
        <v>460000000</v>
      </c>
    </row>
    <row r="25" spans="1:4">
      <c r="A25" s="4" t="s">
        <v>681</v>
      </c>
    </row>
    <row r="26" spans="1:4">
      <c r="A26" s="3" t="s">
        <v>558</v>
      </c>
    </row>
    <row r="27" spans="1:4">
      <c r="A27" s="4" t="s">
        <v>672</v>
      </c>
      <c r="B27" s="4" t="s">
        <v>673</v>
      </c>
    </row>
    <row r="28" spans="1:4">
      <c r="A28" s="4" t="s">
        <v>674</v>
      </c>
      <c r="B28" s="5" t="n">
        <v>20</v>
      </c>
    </row>
    <row r="29" spans="1:4">
      <c r="A29" s="4" t="s">
        <v>675</v>
      </c>
      <c r="B29" s="5" t="n">
        <v>30</v>
      </c>
    </row>
    <row r="30" spans="1:4">
      <c r="A30" s="4" t="s">
        <v>682</v>
      </c>
    </row>
    <row r="31" spans="1:4">
      <c r="A31" s="3" t="s">
        <v>558</v>
      </c>
    </row>
    <row r="32" spans="1:4">
      <c r="A32" s="4" t="s">
        <v>674</v>
      </c>
      <c r="B32" s="5" t="n">
        <v>5</v>
      </c>
    </row>
    <row r="33" spans="1:4">
      <c r="A33" s="4" t="s">
        <v>675</v>
      </c>
      <c r="B33" s="5" t="n">
        <v>10</v>
      </c>
    </row>
    <row r="34" spans="1:4">
      <c r="A34" s="4" t="s">
        <v>683</v>
      </c>
      <c r="B34" s="6" t="n">
        <v>1000</v>
      </c>
    </row>
    <row r="35" spans="1:4">
      <c r="A35" s="4" t="s">
        <v>684</v>
      </c>
      <c r="B35" s="4" t="s">
        <v>685</v>
      </c>
    </row>
    <row r="36" spans="1:4">
      <c r="A36" s="4" t="s">
        <v>686</v>
      </c>
    </row>
    <row r="37" spans="1:4">
      <c r="A37" s="3" t="s">
        <v>558</v>
      </c>
    </row>
    <row r="38" spans="1:4">
      <c r="A38" s="4" t="s">
        <v>640</v>
      </c>
      <c r="D38" s="6" t="n">
        <v>400000000</v>
      </c>
    </row>
    <row r="39" spans="1:4">
      <c r="A39" s="4" t="s">
        <v>687</v>
      </c>
      <c r="B39" s="6" t="n">
        <v>387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89</v>
      </c>
    </row>
    <row r="3" spans="1:3">
      <c r="A3" s="4" t="s">
        <v>690</v>
      </c>
    </row>
    <row r="4" spans="1:3">
      <c r="A4" s="3" t="s">
        <v>691</v>
      </c>
    </row>
    <row r="5" spans="1:3">
      <c r="A5" s="4" t="s">
        <v>692</v>
      </c>
      <c r="B5" s="5" t="n">
        <v>18900</v>
      </c>
      <c r="C5" s="5" t="n">
        <v>63000</v>
      </c>
    </row>
    <row r="6" spans="1:3">
      <c r="A6" s="4" t="s">
        <v>693</v>
      </c>
      <c r="B6" s="4" t="s">
        <v>694</v>
      </c>
    </row>
    <row r="7" spans="1:3">
      <c r="A7" s="4" t="s">
        <v>695</v>
      </c>
    </row>
    <row r="8" spans="1:3">
      <c r="A8" s="3" t="s">
        <v>691</v>
      </c>
    </row>
    <row r="9" spans="1:3">
      <c r="A9" s="4" t="s">
        <v>692</v>
      </c>
      <c r="B9" s="5" t="n">
        <v>160000</v>
      </c>
    </row>
    <row r="10" spans="1:3">
      <c r="A10" s="4" t="s">
        <v>693</v>
      </c>
      <c r="B10" s="4" t="s">
        <v>696</v>
      </c>
    </row>
    <row r="11" spans="1:3">
      <c r="A11" s="4" t="s">
        <v>697</v>
      </c>
    </row>
    <row r="12" spans="1:3">
      <c r="A12" s="3" t="s">
        <v>691</v>
      </c>
    </row>
    <row r="13" spans="1:3">
      <c r="A13" s="4" t="s">
        <v>692</v>
      </c>
      <c r="B13" s="5" t="n">
        <v>61000</v>
      </c>
    </row>
    <row r="14" spans="1:3">
      <c r="A14" s="4" t="s">
        <v>693</v>
      </c>
      <c r="B14" s="4" t="s">
        <v>698</v>
      </c>
    </row>
    <row r="15" spans="1:3">
      <c r="A15" s="4" t="s">
        <v>699</v>
      </c>
    </row>
    <row r="16" spans="1:3">
      <c r="A16" s="3" t="s">
        <v>691</v>
      </c>
    </row>
    <row r="17" spans="1:3">
      <c r="A17" s="4" t="s">
        <v>692</v>
      </c>
      <c r="B17" s="5" t="n">
        <v>20000</v>
      </c>
    </row>
    <row r="18" spans="1:3">
      <c r="A18" s="4" t="s">
        <v>693</v>
      </c>
      <c r="B18" s="4" t="s">
        <v>700</v>
      </c>
    </row>
    <row r="19" spans="1:3">
      <c r="A19" s="4" t="s">
        <v>701</v>
      </c>
    </row>
    <row r="20" spans="1:3">
      <c r="A20" s="3" t="s">
        <v>691</v>
      </c>
    </row>
    <row r="21" spans="1:3">
      <c r="A21" s="4" t="s">
        <v>692</v>
      </c>
      <c r="B21" s="5" t="n">
        <v>9200</v>
      </c>
    </row>
    <row r="22" spans="1:3">
      <c r="A22" s="4" t="s">
        <v>693</v>
      </c>
      <c r="B22" s="4" t="s">
        <v>702</v>
      </c>
    </row>
    <row r="23" spans="1:3">
      <c r="A23" s="4" t="s">
        <v>703</v>
      </c>
    </row>
    <row r="24" spans="1:3">
      <c r="A24" s="3" t="s">
        <v>691</v>
      </c>
    </row>
    <row r="25" spans="1:3">
      <c r="A25" s="4" t="s">
        <v>692</v>
      </c>
      <c r="B25" s="5" t="n">
        <v>4800</v>
      </c>
    </row>
    <row r="26" spans="1:3">
      <c r="A26" s="4" t="s">
        <v>693</v>
      </c>
      <c r="B26" s="4" t="s">
        <v>704</v>
      </c>
    </row>
    <row r="27" spans="1:3">
      <c r="A27" s="4" t="s">
        <v>705</v>
      </c>
    </row>
    <row r="28" spans="1:3">
      <c r="A28" s="3" t="s">
        <v>691</v>
      </c>
    </row>
    <row r="29" spans="1:3">
      <c r="A29" s="4" t="s">
        <v>692</v>
      </c>
      <c r="B29" s="5" t="n">
        <v>12400</v>
      </c>
    </row>
    <row r="30" spans="1:3">
      <c r="A30" s="4" t="s">
        <v>706</v>
      </c>
    </row>
    <row r="31" spans="1:3">
      <c r="A31" s="3" t="s">
        <v>691</v>
      </c>
    </row>
    <row r="32" spans="1:3">
      <c r="A32" s="4" t="s">
        <v>693</v>
      </c>
      <c r="B32" s="4" t="s">
        <v>707</v>
      </c>
    </row>
    <row r="33" spans="1:3">
      <c r="A33" s="4" t="s">
        <v>708</v>
      </c>
    </row>
    <row r="34" spans="1:3">
      <c r="A34" s="3" t="s">
        <v>691</v>
      </c>
    </row>
    <row r="35" spans="1:3">
      <c r="A35" s="4" t="s">
        <v>693</v>
      </c>
      <c r="B35" s="4" t="s">
        <v>7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17"/>
  </cols>
  <sheetData>
    <row r="1" spans="1:5">
      <c r="A1" s="1" t="s">
        <v>710</v>
      </c>
      <c r="B1" s="2" t="s">
        <v>1</v>
      </c>
    </row>
    <row r="2" spans="1:5">
      <c r="B2" s="2" t="s">
        <v>711</v>
      </c>
      <c r="C2" s="2" t="s">
        <v>322</v>
      </c>
      <c r="D2" s="2" t="s">
        <v>393</v>
      </c>
      <c r="E2" s="2" t="s">
        <v>712</v>
      </c>
    </row>
    <row r="3" spans="1:5">
      <c r="A3" s="3" t="s">
        <v>691</v>
      </c>
    </row>
    <row r="4" spans="1:5">
      <c r="A4" s="4" t="s">
        <v>713</v>
      </c>
      <c r="B4" s="12" t="n">
        <v>38.9</v>
      </c>
      <c r="D4" s="12" t="n">
        <v>39.8</v>
      </c>
    </row>
    <row r="5" spans="1:5">
      <c r="A5" s="4" t="s">
        <v>714</v>
      </c>
      <c r="B5" s="4" t="s">
        <v>715</v>
      </c>
      <c r="D5" s="4" t="s">
        <v>715</v>
      </c>
    </row>
    <row r="6" spans="1:5">
      <c r="A6" s="4" t="s">
        <v>716</v>
      </c>
      <c r="B6" s="12" t="n">
        <v>4.6</v>
      </c>
      <c r="D6" s="12" t="n">
        <v>4.4</v>
      </c>
    </row>
    <row r="7" spans="1:5">
      <c r="A7" s="4" t="s">
        <v>717</v>
      </c>
      <c r="B7" s="4" t="s">
        <v>718</v>
      </c>
      <c r="D7" s="4" t="s">
        <v>718</v>
      </c>
    </row>
    <row r="8" spans="1:5">
      <c r="A8" s="4" t="s">
        <v>719</v>
      </c>
      <c r="B8" s="12" t="n">
        <v>45.2</v>
      </c>
      <c r="D8" s="12" t="n">
        <v>46.5</v>
      </c>
    </row>
    <row r="9" spans="1:5">
      <c r="A9" s="4" t="s">
        <v>720</v>
      </c>
      <c r="B9" s="4" t="s">
        <v>721</v>
      </c>
      <c r="D9" s="4" t="s">
        <v>721</v>
      </c>
    </row>
    <row r="10" spans="1:5">
      <c r="A10" s="4" t="s">
        <v>722</v>
      </c>
      <c r="B10" s="12" t="n">
        <v>1.6</v>
      </c>
      <c r="C10" s="12" t="n">
        <v>1.6</v>
      </c>
    </row>
    <row r="11" spans="1:5">
      <c r="A11" s="4" t="s">
        <v>723</v>
      </c>
      <c r="B11" s="4" t="s">
        <v>724</v>
      </c>
    </row>
    <row r="12" spans="1:5">
      <c r="A12" s="4" t="s">
        <v>725</v>
      </c>
      <c r="B12" s="4" t="s">
        <v>726</v>
      </c>
    </row>
    <row r="13" spans="1:5">
      <c r="A13" s="4" t="s">
        <v>690</v>
      </c>
    </row>
    <row r="14" spans="1:5">
      <c r="A14" s="3" t="s">
        <v>691</v>
      </c>
    </row>
    <row r="15" spans="1:5">
      <c r="A15" s="4" t="s">
        <v>727</v>
      </c>
      <c r="B15" s="5" t="n">
        <v>18900</v>
      </c>
      <c r="E15" s="5" t="n">
        <v>63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23</v>
      </c>
    </row>
    <row r="2" spans="1:2">
      <c r="A2" s="3" t="s">
        <v>230</v>
      </c>
    </row>
    <row r="3" spans="1:2">
      <c r="A3" s="4" t="s">
        <v>729</v>
      </c>
      <c r="B3" s="6" t="n">
        <v>5972</v>
      </c>
    </row>
    <row r="4" spans="1:2">
      <c r="A4" s="4" t="s">
        <v>730</v>
      </c>
      <c r="B4" s="5" t="n">
        <v>7097</v>
      </c>
    </row>
    <row r="5" spans="1:2">
      <c r="A5" s="4" t="s">
        <v>731</v>
      </c>
      <c r="B5" s="5" t="n">
        <v>5922</v>
      </c>
    </row>
    <row r="6" spans="1:2">
      <c r="A6" s="4" t="s">
        <v>732</v>
      </c>
      <c r="B6" s="5" t="n">
        <v>5849</v>
      </c>
    </row>
    <row r="7" spans="1:2">
      <c r="A7" s="4" t="s">
        <v>733</v>
      </c>
      <c r="B7" s="5" t="n">
        <v>6466</v>
      </c>
    </row>
    <row r="8" spans="1:2">
      <c r="A8" s="4" t="s">
        <v>734</v>
      </c>
      <c r="B8" s="5" t="n">
        <v>39522</v>
      </c>
    </row>
    <row r="9" spans="1:2">
      <c r="A9" s="4" t="s">
        <v>735</v>
      </c>
      <c r="B9" s="5" t="n">
        <v>70828</v>
      </c>
    </row>
    <row r="10" spans="1:2">
      <c r="A10" s="4" t="s">
        <v>736</v>
      </c>
      <c r="B10" s="5" t="n">
        <v>-21001</v>
      </c>
    </row>
    <row r="11" spans="1:2">
      <c r="A11" s="4" t="s">
        <v>737</v>
      </c>
      <c r="B11" s="6" t="n">
        <v>49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3"/>
    <col customWidth="1" max="6" min="6" width="23"/>
    <col customWidth="1" max="7" min="7" width="21"/>
    <col customWidth="1" max="8" min="8" width="28"/>
    <col customWidth="1" max="9" min="9" width="30"/>
    <col customWidth="1" max="10" min="10" width="28"/>
    <col customWidth="1" max="11" min="11" width="30"/>
    <col customWidth="1" max="12" min="12" width="35"/>
  </cols>
  <sheetData>
    <row r="1" spans="1:12">
      <c r="A1" s="1" t="s">
        <v>738</v>
      </c>
      <c r="B1" s="2" t="s">
        <v>358</v>
      </c>
      <c r="C1" s="2" t="s">
        <v>739</v>
      </c>
      <c r="D1" s="2" t="s">
        <v>740</v>
      </c>
      <c r="E1" s="2" t="s">
        <v>741</v>
      </c>
      <c r="F1" s="2" t="s">
        <v>361</v>
      </c>
      <c r="G1" s="2" t="s">
        <v>742</v>
      </c>
      <c r="H1" s="2" t="s">
        <v>743</v>
      </c>
      <c r="I1" s="2" t="s">
        <v>744</v>
      </c>
      <c r="J1" s="2" t="s">
        <v>745</v>
      </c>
      <c r="K1" s="2" t="s">
        <v>746</v>
      </c>
      <c r="L1" s="2" t="s">
        <v>747</v>
      </c>
    </row>
    <row r="2" spans="1:12">
      <c r="A2" s="3" t="s">
        <v>748</v>
      </c>
    </row>
    <row r="3" spans="1:12">
      <c r="A3" s="4" t="s">
        <v>365</v>
      </c>
      <c r="E3" s="6" t="n">
        <v>105200000</v>
      </c>
    </row>
    <row r="4" spans="1:12">
      <c r="A4" s="4" t="s">
        <v>366</v>
      </c>
    </row>
    <row r="5" spans="1:12">
      <c r="A5" s="3" t="s">
        <v>748</v>
      </c>
    </row>
    <row r="6" spans="1:12">
      <c r="A6" s="4" t="s">
        <v>375</v>
      </c>
      <c r="E6" s="6" t="n">
        <v>325000000</v>
      </c>
    </row>
    <row r="7" spans="1:12">
      <c r="A7" s="4" t="s">
        <v>365</v>
      </c>
      <c r="B7" s="6" t="n">
        <v>150300000</v>
      </c>
    </row>
    <row r="8" spans="1:12">
      <c r="A8" s="4" t="s">
        <v>376</v>
      </c>
      <c r="E8" s="4" t="s">
        <v>377</v>
      </c>
      <c r="F8" s="4" t="s">
        <v>377</v>
      </c>
      <c r="G8" s="4" t="s">
        <v>377</v>
      </c>
    </row>
    <row r="9" spans="1:12">
      <c r="A9" s="4" t="s">
        <v>378</v>
      </c>
      <c r="E9" s="6" t="n">
        <v>300000000</v>
      </c>
    </row>
    <row r="10" spans="1:12">
      <c r="A10" s="4" t="s">
        <v>749</v>
      </c>
    </row>
    <row r="11" spans="1:12">
      <c r="A11" s="3" t="s">
        <v>748</v>
      </c>
    </row>
    <row r="12" spans="1:12">
      <c r="A12" s="4" t="s">
        <v>375</v>
      </c>
      <c r="E12" s="5" t="n">
        <v>100000000</v>
      </c>
    </row>
    <row r="13" spans="1:12">
      <c r="A13" s="4" t="s">
        <v>365</v>
      </c>
      <c r="E13" s="5" t="n">
        <v>100000000</v>
      </c>
    </row>
    <row r="14" spans="1:12">
      <c r="A14" s="4" t="s">
        <v>750</v>
      </c>
    </row>
    <row r="15" spans="1:12">
      <c r="A15" s="3" t="s">
        <v>748</v>
      </c>
    </row>
    <row r="16" spans="1:12">
      <c r="A16" s="4" t="s">
        <v>751</v>
      </c>
      <c r="E16" s="5" t="n">
        <v>8800000</v>
      </c>
    </row>
    <row r="17" spans="1:12">
      <c r="A17" s="4" t="s">
        <v>752</v>
      </c>
    </row>
    <row r="18" spans="1:12">
      <c r="A18" s="3" t="s">
        <v>748</v>
      </c>
    </row>
    <row r="19" spans="1:12">
      <c r="A19" s="4" t="s">
        <v>375</v>
      </c>
      <c r="E19" s="5" t="n">
        <v>225000000</v>
      </c>
    </row>
    <row r="20" spans="1:12">
      <c r="A20" s="4" t="s">
        <v>753</v>
      </c>
    </row>
    <row r="21" spans="1:12">
      <c r="A21" s="3" t="s">
        <v>748</v>
      </c>
    </row>
    <row r="22" spans="1:12">
      <c r="A22" s="4" t="s">
        <v>754</v>
      </c>
      <c r="E22" s="6" t="n">
        <v>64300000</v>
      </c>
      <c r="G22" s="13" t="n">
        <v>58.3</v>
      </c>
    </row>
    <row r="23" spans="1:12">
      <c r="A23" s="4" t="s">
        <v>755</v>
      </c>
      <c r="E23" s="11" t="n">
        <v>1.1034</v>
      </c>
      <c r="L23" s="11" t="n">
        <v>1.1034</v>
      </c>
    </row>
    <row r="24" spans="1:12">
      <c r="A24" s="4" t="s">
        <v>756</v>
      </c>
    </row>
    <row r="25" spans="1:12">
      <c r="A25" s="3" t="s">
        <v>748</v>
      </c>
    </row>
    <row r="26" spans="1:12">
      <c r="A26" s="4" t="s">
        <v>754</v>
      </c>
      <c r="E26" s="6" t="n">
        <v>8400000</v>
      </c>
    </row>
    <row r="27" spans="1:12">
      <c r="A27" s="4" t="s">
        <v>757</v>
      </c>
    </row>
    <row r="28" spans="1:12">
      <c r="A28" s="3" t="s">
        <v>748</v>
      </c>
    </row>
    <row r="29" spans="1:12">
      <c r="A29" s="4" t="s">
        <v>754</v>
      </c>
      <c r="E29" s="6" t="n">
        <v>1400000</v>
      </c>
    </row>
    <row r="30" spans="1:12">
      <c r="A30" s="4" t="s">
        <v>758</v>
      </c>
      <c r="E30" s="4" t="s">
        <v>759</v>
      </c>
      <c r="F30" s="4" t="s">
        <v>759</v>
      </c>
      <c r="G30" s="4" t="s">
        <v>759</v>
      </c>
    </row>
    <row r="31" spans="1:12">
      <c r="A31" s="4" t="s">
        <v>760</v>
      </c>
    </row>
    <row r="32" spans="1:12">
      <c r="A32" s="3" t="s">
        <v>748</v>
      </c>
    </row>
    <row r="33" spans="1:12">
      <c r="A33" s="4" t="s">
        <v>754</v>
      </c>
      <c r="E33" s="6" t="n">
        <v>700000</v>
      </c>
    </row>
    <row r="34" spans="1:12">
      <c r="A34" s="4" t="s">
        <v>758</v>
      </c>
      <c r="E34" s="4" t="s">
        <v>761</v>
      </c>
      <c r="F34" s="4" t="s">
        <v>761</v>
      </c>
      <c r="G34" s="4" t="s">
        <v>761</v>
      </c>
    </row>
    <row r="35" spans="1:12">
      <c r="A35" s="4" t="s">
        <v>762</v>
      </c>
    </row>
    <row r="36" spans="1:12">
      <c r="A36" s="3" t="s">
        <v>748</v>
      </c>
    </row>
    <row r="37" spans="1:12">
      <c r="A37" s="4" t="s">
        <v>754</v>
      </c>
      <c r="E37" s="6" t="n">
        <v>15400000</v>
      </c>
    </row>
    <row r="38" spans="1:12">
      <c r="A38" s="4" t="s">
        <v>755</v>
      </c>
      <c r="E38" s="11" t="n">
        <v>1.1034</v>
      </c>
      <c r="L38" s="11" t="n">
        <v>1.1034</v>
      </c>
    </row>
    <row r="39" spans="1:12">
      <c r="A39" s="4" t="s">
        <v>763</v>
      </c>
      <c r="E39" s="6" t="n">
        <v>400000</v>
      </c>
    </row>
    <row r="40" spans="1:12">
      <c r="A40" s="4" t="s">
        <v>764</v>
      </c>
    </row>
    <row r="41" spans="1:12">
      <c r="A41" s="3" t="s">
        <v>748</v>
      </c>
    </row>
    <row r="42" spans="1:12">
      <c r="A42" s="4" t="s">
        <v>754</v>
      </c>
      <c r="E42" s="6" t="n">
        <v>38000000</v>
      </c>
    </row>
    <row r="43" spans="1:12">
      <c r="A43" s="4" t="s">
        <v>758</v>
      </c>
      <c r="E43" s="4" t="s">
        <v>765</v>
      </c>
      <c r="F43" s="4" t="s">
        <v>765</v>
      </c>
      <c r="G43" s="4" t="s">
        <v>765</v>
      </c>
    </row>
    <row r="44" spans="1:12">
      <c r="A44" s="4" t="s">
        <v>766</v>
      </c>
      <c r="E44" s="4" t="s">
        <v>338</v>
      </c>
      <c r="F44" s="4" t="s">
        <v>338</v>
      </c>
      <c r="G44" s="4" t="s">
        <v>338</v>
      </c>
    </row>
    <row r="45" spans="1:12">
      <c r="A45" s="4" t="s">
        <v>767</v>
      </c>
      <c r="E45" s="4" t="s">
        <v>338</v>
      </c>
      <c r="F45" s="4" t="s">
        <v>338</v>
      </c>
      <c r="G45" s="4" t="s">
        <v>338</v>
      </c>
    </row>
    <row r="46" spans="1:12">
      <c r="A46" s="4" t="s">
        <v>768</v>
      </c>
      <c r="E46" s="4" t="s">
        <v>769</v>
      </c>
      <c r="F46" s="4" t="s">
        <v>769</v>
      </c>
      <c r="G46" s="4" t="s">
        <v>769</v>
      </c>
    </row>
    <row r="47" spans="1:12">
      <c r="A47" s="4" t="s">
        <v>770</v>
      </c>
      <c r="E47" s="6" t="n">
        <v>1200000</v>
      </c>
    </row>
    <row r="48" spans="1:12">
      <c r="A48" s="4" t="s">
        <v>771</v>
      </c>
    </row>
    <row r="49" spans="1:12">
      <c r="A49" s="3" t="s">
        <v>748</v>
      </c>
    </row>
    <row r="50" spans="1:12">
      <c r="A50" s="4" t="s">
        <v>772</v>
      </c>
      <c r="E50" s="4" t="s">
        <v>773</v>
      </c>
      <c r="F50" s="4" t="s">
        <v>773</v>
      </c>
      <c r="G50" s="4" t="s">
        <v>773</v>
      </c>
    </row>
    <row r="51" spans="1:12">
      <c r="A51" s="4" t="s">
        <v>774</v>
      </c>
    </row>
    <row r="52" spans="1:12">
      <c r="A52" s="3" t="s">
        <v>748</v>
      </c>
    </row>
    <row r="53" spans="1:12">
      <c r="A53" s="4" t="s">
        <v>754</v>
      </c>
      <c r="E53" s="6" t="n">
        <v>3800000</v>
      </c>
    </row>
    <row r="54" spans="1:12">
      <c r="A54" s="4" t="s">
        <v>758</v>
      </c>
      <c r="E54" s="4" t="s">
        <v>775</v>
      </c>
      <c r="F54" s="4" t="s">
        <v>775</v>
      </c>
      <c r="G54" s="4" t="s">
        <v>775</v>
      </c>
    </row>
    <row r="55" spans="1:12">
      <c r="A55" s="4" t="s">
        <v>776</v>
      </c>
    </row>
    <row r="56" spans="1:12">
      <c r="A56" s="3" t="s">
        <v>748</v>
      </c>
    </row>
    <row r="57" spans="1:12">
      <c r="A57" s="4" t="s">
        <v>754</v>
      </c>
      <c r="E57" s="6" t="n">
        <v>9000000</v>
      </c>
    </row>
    <row r="58" spans="1:12">
      <c r="A58" s="4" t="s">
        <v>766</v>
      </c>
      <c r="E58" s="4" t="s">
        <v>777</v>
      </c>
      <c r="F58" s="4" t="s">
        <v>777</v>
      </c>
      <c r="G58" s="4" t="s">
        <v>777</v>
      </c>
    </row>
    <row r="59" spans="1:12">
      <c r="A59" s="4" t="s">
        <v>767</v>
      </c>
      <c r="E59" s="4" t="s">
        <v>777</v>
      </c>
      <c r="F59" s="4" t="s">
        <v>777</v>
      </c>
      <c r="G59" s="4" t="s">
        <v>777</v>
      </c>
    </row>
    <row r="60" spans="1:12">
      <c r="A60" s="4" t="s">
        <v>778</v>
      </c>
      <c r="E60" s="4" t="s">
        <v>779</v>
      </c>
      <c r="F60" s="4" t="s">
        <v>779</v>
      </c>
      <c r="G60" s="4" t="s">
        <v>779</v>
      </c>
    </row>
    <row r="61" spans="1:12">
      <c r="A61" s="4" t="s">
        <v>780</v>
      </c>
    </row>
    <row r="62" spans="1:12">
      <c r="A62" s="3" t="s">
        <v>748</v>
      </c>
    </row>
    <row r="63" spans="1:12">
      <c r="A63" s="4" t="s">
        <v>781</v>
      </c>
      <c r="C63" s="6" t="n">
        <v>55000000</v>
      </c>
    </row>
    <row r="64" spans="1:12">
      <c r="A64" s="4" t="s">
        <v>782</v>
      </c>
    </row>
    <row r="65" spans="1:12">
      <c r="A65" s="3" t="s">
        <v>748</v>
      </c>
    </row>
    <row r="66" spans="1:12">
      <c r="A66" s="4" t="s">
        <v>781</v>
      </c>
      <c r="C66" s="6" t="n">
        <v>55000000</v>
      </c>
    </row>
    <row r="67" spans="1:12">
      <c r="A67" s="4" t="s">
        <v>783</v>
      </c>
    </row>
    <row r="68" spans="1:12">
      <c r="A68" s="3" t="s">
        <v>748</v>
      </c>
    </row>
    <row r="69" spans="1:12">
      <c r="A69" s="4" t="s">
        <v>784</v>
      </c>
      <c r="D69" s="6" t="n">
        <v>110000000</v>
      </c>
    </row>
    <row r="70" spans="1:12">
      <c r="A70" s="4" t="s">
        <v>785</v>
      </c>
    </row>
    <row r="71" spans="1:12">
      <c r="A71" s="3" t="s">
        <v>748</v>
      </c>
    </row>
    <row r="72" spans="1:12">
      <c r="A72" s="4" t="s">
        <v>786</v>
      </c>
      <c r="C72" s="4" t="s">
        <v>787</v>
      </c>
    </row>
    <row r="73" spans="1:12">
      <c r="A73" s="4" t="s">
        <v>788</v>
      </c>
      <c r="C73" s="4" t="s">
        <v>789</v>
      </c>
    </row>
    <row r="74" spans="1:12">
      <c r="A74" s="4" t="s">
        <v>384</v>
      </c>
    </row>
    <row r="75" spans="1:12">
      <c r="A75" s="3" t="s">
        <v>748</v>
      </c>
    </row>
    <row r="76" spans="1:12">
      <c r="A76" s="4" t="s">
        <v>386</v>
      </c>
      <c r="E76" s="11" t="n">
        <v>1.0382</v>
      </c>
      <c r="L76" s="11" t="n">
        <v>1.0382</v>
      </c>
    </row>
    <row r="77" spans="1:12">
      <c r="A77" s="4" t="s">
        <v>375</v>
      </c>
      <c r="E77" s="6" t="n">
        <v>107200000</v>
      </c>
      <c r="L77" s="10" t="n">
        <v>103000000</v>
      </c>
    </row>
    <row r="78" spans="1:12">
      <c r="A78" s="4" t="s">
        <v>385</v>
      </c>
      <c r="E78" s="6" t="n">
        <v>5200000</v>
      </c>
      <c r="F78" s="10" t="n">
        <v>5000000</v>
      </c>
    </row>
    <row r="79" spans="1:12">
      <c r="A79" s="4" t="s">
        <v>790</v>
      </c>
    </row>
    <row r="80" spans="1:12">
      <c r="A80" s="3" t="s">
        <v>748</v>
      </c>
    </row>
    <row r="81" spans="1:12">
      <c r="A81" s="4" t="s">
        <v>386</v>
      </c>
      <c r="E81" s="11" t="n">
        <v>1.0406</v>
      </c>
      <c r="H81" s="11" t="n">
        <v>1.0023</v>
      </c>
      <c r="I81" s="11" t="n">
        <v>1.0023</v>
      </c>
      <c r="J81" s="11" t="n">
        <v>1.0169</v>
      </c>
      <c r="K81" s="11" t="n">
        <v>1.0169</v>
      </c>
      <c r="L81" s="11" t="n">
        <v>1.0406</v>
      </c>
    </row>
    <row r="82" spans="1:12">
      <c r="A82" s="4" t="s">
        <v>385</v>
      </c>
      <c r="H82" s="6" t="n">
        <v>3000000</v>
      </c>
      <c r="I82" s="10" t="n">
        <v>3000000</v>
      </c>
      <c r="J82" s="6" t="n">
        <v>2000000</v>
      </c>
      <c r="K82" s="10" t="n">
        <v>2000000</v>
      </c>
    </row>
    <row r="83" spans="1:12">
      <c r="A83" s="4" t="s">
        <v>791</v>
      </c>
    </row>
    <row r="84" spans="1:12">
      <c r="A84" s="3" t="s">
        <v>748</v>
      </c>
    </row>
    <row r="85" spans="1:12">
      <c r="A85" s="4" t="s">
        <v>376</v>
      </c>
      <c r="E85" s="4" t="s">
        <v>792</v>
      </c>
      <c r="F85" s="4" t="s">
        <v>792</v>
      </c>
      <c r="G85" s="4" t="s">
        <v>792</v>
      </c>
    </row>
    <row r="86" spans="1:12">
      <c r="A86" s="4" t="s">
        <v>793</v>
      </c>
    </row>
    <row r="87" spans="1:12">
      <c r="A87" s="3" t="s">
        <v>748</v>
      </c>
    </row>
    <row r="88" spans="1:12">
      <c r="A88" s="4" t="s">
        <v>376</v>
      </c>
      <c r="E88" s="4" t="s">
        <v>794</v>
      </c>
      <c r="F88" s="4" t="s">
        <v>794</v>
      </c>
      <c r="G88" s="4" t="s">
        <v>794</v>
      </c>
    </row>
    <row r="89" spans="1:12">
      <c r="A89" s="4" t="s">
        <v>795</v>
      </c>
    </row>
    <row r="90" spans="1:12">
      <c r="A90" s="3" t="s">
        <v>748</v>
      </c>
    </row>
    <row r="91" spans="1:12">
      <c r="A91" s="4" t="s">
        <v>376</v>
      </c>
      <c r="E91" s="4" t="s">
        <v>587</v>
      </c>
      <c r="F91" s="4" t="s">
        <v>587</v>
      </c>
      <c r="G91" s="4" t="s">
        <v>5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23</v>
      </c>
    </row>
    <row r="2" spans="1:2">
      <c r="A2" s="3" t="s">
        <v>748</v>
      </c>
    </row>
    <row r="3" spans="1:2">
      <c r="A3" s="4" t="s">
        <v>797</v>
      </c>
      <c r="B3" s="6" t="n">
        <v>325000000</v>
      </c>
    </row>
    <row r="4" spans="1:2">
      <c r="A4" s="4" t="s">
        <v>798</v>
      </c>
    </row>
    <row r="5" spans="1:2">
      <c r="A5" s="3" t="s">
        <v>748</v>
      </c>
    </row>
    <row r="6" spans="1:2">
      <c r="A6" s="4" t="s">
        <v>797</v>
      </c>
      <c r="B6" s="5" t="n">
        <v>225000000</v>
      </c>
    </row>
    <row r="7" spans="1:2">
      <c r="A7" s="4" t="s">
        <v>799</v>
      </c>
    </row>
    <row r="8" spans="1:2">
      <c r="A8" s="3" t="s">
        <v>748</v>
      </c>
    </row>
    <row r="9" spans="1:2">
      <c r="A9" s="4" t="s">
        <v>797</v>
      </c>
      <c r="B9" s="5" t="n">
        <v>50000000</v>
      </c>
    </row>
    <row r="10" spans="1:2">
      <c r="A10" s="4" t="s">
        <v>800</v>
      </c>
    </row>
    <row r="11" spans="1:2">
      <c r="A11" s="3" t="s">
        <v>748</v>
      </c>
    </row>
    <row r="12" spans="1:2">
      <c r="A12" s="4" t="s">
        <v>797</v>
      </c>
      <c r="B12" s="5" t="n">
        <v>75000000</v>
      </c>
    </row>
    <row r="13" spans="1:2">
      <c r="A13" s="4" t="s">
        <v>801</v>
      </c>
    </row>
    <row r="14" spans="1:2">
      <c r="A14" s="3" t="s">
        <v>748</v>
      </c>
    </row>
    <row r="15" spans="1:2">
      <c r="A15" s="4" t="s">
        <v>797</v>
      </c>
      <c r="B15" s="6" t="n">
        <v>1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2</v>
      </c>
      <c r="B1" s="2" t="s">
        <v>803</v>
      </c>
      <c r="C1" s="2" t="s">
        <v>804</v>
      </c>
    </row>
    <row r="2" spans="1:3">
      <c r="A2" s="3" t="s">
        <v>233</v>
      </c>
    </row>
    <row r="3" spans="1:3">
      <c r="A3" s="4" t="s">
        <v>805</v>
      </c>
      <c r="C3" s="5" t="n">
        <v>4</v>
      </c>
    </row>
    <row r="4" spans="1:3">
      <c r="A4" s="4" t="s">
        <v>806</v>
      </c>
      <c r="B4" s="5" t="n">
        <v>2</v>
      </c>
    </row>
    <row r="5" spans="1:3">
      <c r="A5" s="4" t="s">
        <v>807</v>
      </c>
      <c r="B5"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8</v>
      </c>
      <c r="B1" s="2" t="s">
        <v>2</v>
      </c>
      <c r="C1" s="2" t="s">
        <v>809</v>
      </c>
      <c r="D1" s="2" t="s">
        <v>2</v>
      </c>
      <c r="E1" s="2" t="s">
        <v>105</v>
      </c>
      <c r="F1" s="2" t="s">
        <v>60</v>
      </c>
      <c r="G1" s="2" t="s">
        <v>810</v>
      </c>
    </row>
    <row r="2" spans="1:7">
      <c r="A2" s="3" t="s">
        <v>811</v>
      </c>
    </row>
    <row r="3" spans="1:7">
      <c r="A3" s="4" t="s">
        <v>812</v>
      </c>
      <c r="D3" s="4" t="s">
        <v>813</v>
      </c>
    </row>
    <row r="4" spans="1:7">
      <c r="A4" s="4" t="s">
        <v>814</v>
      </c>
      <c r="D4" s="12" t="n">
        <v>14.1</v>
      </c>
      <c r="E4" s="12" t="n">
        <v>2.5</v>
      </c>
    </row>
    <row r="5" spans="1:7">
      <c r="A5" s="4" t="s">
        <v>815</v>
      </c>
      <c r="B5" s="12" t="n">
        <v>178.1</v>
      </c>
      <c r="D5" s="12" t="n">
        <v>178.1</v>
      </c>
    </row>
    <row r="6" spans="1:7">
      <c r="A6" s="4" t="s">
        <v>816</v>
      </c>
    </row>
    <row r="7" spans="1:7">
      <c r="A7" s="3" t="s">
        <v>811</v>
      </c>
    </row>
    <row r="8" spans="1:7">
      <c r="A8" s="4" t="s">
        <v>817</v>
      </c>
      <c r="D8" s="4" t="s">
        <v>818</v>
      </c>
    </row>
    <row r="9" spans="1:7">
      <c r="A9" s="4" t="s">
        <v>819</v>
      </c>
      <c r="G9" s="12" t="n">
        <v>14.1</v>
      </c>
    </row>
    <row r="10" spans="1:7">
      <c r="A10" s="4" t="s">
        <v>820</v>
      </c>
      <c r="D10" s="4" t="s">
        <v>821</v>
      </c>
    </row>
    <row r="11" spans="1:7">
      <c r="A11" s="4" t="s">
        <v>822</v>
      </c>
      <c r="D11" s="6" t="n">
        <v>1</v>
      </c>
      <c r="E11" s="12" t="n">
        <v>1.2</v>
      </c>
    </row>
    <row r="12" spans="1:7">
      <c r="A12" s="4" t="s">
        <v>823</v>
      </c>
    </row>
    <row r="13" spans="1:7">
      <c r="A13" s="3" t="s">
        <v>811</v>
      </c>
    </row>
    <row r="14" spans="1:7">
      <c r="A14" s="4" t="s">
        <v>824</v>
      </c>
      <c r="B14" s="4" t="s">
        <v>585</v>
      </c>
    </row>
    <row r="15" spans="1:7">
      <c r="A15" s="4" t="s">
        <v>817</v>
      </c>
      <c r="B15" s="4" t="s">
        <v>825</v>
      </c>
    </row>
    <row r="16" spans="1:7">
      <c r="A16" s="4" t="s">
        <v>826</v>
      </c>
      <c r="B16" s="5" t="n">
        <v>724490</v>
      </c>
      <c r="D16" s="5" t="n">
        <v>724490</v>
      </c>
    </row>
    <row r="17" spans="1:7">
      <c r="A17" s="4" t="s">
        <v>827</v>
      </c>
    </row>
    <row r="18" spans="1:7">
      <c r="A18" s="3" t="s">
        <v>811</v>
      </c>
    </row>
    <row r="19" spans="1:7">
      <c r="A19" s="4" t="s">
        <v>824</v>
      </c>
      <c r="B19" s="4" t="s">
        <v>828</v>
      </c>
    </row>
    <row r="20" spans="1:7">
      <c r="A20" s="4" t="s">
        <v>829</v>
      </c>
    </row>
    <row r="21" spans="1:7">
      <c r="A21" s="3" t="s">
        <v>811</v>
      </c>
    </row>
    <row r="22" spans="1:7">
      <c r="A22" s="4" t="s">
        <v>824</v>
      </c>
      <c r="D22" s="4" t="s">
        <v>581</v>
      </c>
    </row>
    <row r="23" spans="1:7">
      <c r="A23" s="4" t="s">
        <v>830</v>
      </c>
    </row>
    <row r="24" spans="1:7">
      <c r="A24" s="3" t="s">
        <v>811</v>
      </c>
    </row>
    <row r="25" spans="1:7">
      <c r="A25" s="4" t="s">
        <v>824</v>
      </c>
      <c r="D25" s="4" t="s">
        <v>831</v>
      </c>
    </row>
    <row r="26" spans="1:7">
      <c r="A26" s="4" t="s">
        <v>832</v>
      </c>
    </row>
    <row r="27" spans="1:7">
      <c r="A27" s="3" t="s">
        <v>811</v>
      </c>
    </row>
    <row r="28" spans="1:7">
      <c r="A28" s="4" t="s">
        <v>824</v>
      </c>
      <c r="D28" s="4" t="s">
        <v>833</v>
      </c>
      <c r="F28" s="4" t="s">
        <v>833</v>
      </c>
    </row>
    <row r="29" spans="1:7">
      <c r="A29" s="4" t="s">
        <v>817</v>
      </c>
      <c r="D29" s="4" t="s">
        <v>338</v>
      </c>
      <c r="F29" s="4" t="s">
        <v>338</v>
      </c>
    </row>
    <row r="30" spans="1:7">
      <c r="A30" s="4" t="s">
        <v>834</v>
      </c>
    </row>
    <row r="31" spans="1:7">
      <c r="A31" s="3" t="s">
        <v>811</v>
      </c>
    </row>
    <row r="32" spans="1:7">
      <c r="A32" s="4" t="s">
        <v>824</v>
      </c>
      <c r="D32" s="4" t="s">
        <v>835</v>
      </c>
      <c r="F32" s="4" t="s">
        <v>835</v>
      </c>
    </row>
    <row r="33" spans="1:7">
      <c r="A33" s="4" t="s">
        <v>836</v>
      </c>
      <c r="F33" s="4" t="s">
        <v>837</v>
      </c>
    </row>
    <row r="34" spans="1:7">
      <c r="A34" s="4" t="s">
        <v>838</v>
      </c>
    </row>
    <row r="35" spans="1:7">
      <c r="A35" s="3" t="s">
        <v>811</v>
      </c>
    </row>
    <row r="36" spans="1:7">
      <c r="A36" s="4" t="s">
        <v>839</v>
      </c>
      <c r="B36" s="5" t="n">
        <v>1236775</v>
      </c>
      <c r="D36" s="5" t="n">
        <v>1236775</v>
      </c>
    </row>
    <row r="37" spans="1:7">
      <c r="A37" s="4" t="s">
        <v>840</v>
      </c>
      <c r="B37" s="5" t="n">
        <v>1236775</v>
      </c>
      <c r="D37" s="5" t="n">
        <v>1236775</v>
      </c>
    </row>
    <row r="38" spans="1:7">
      <c r="A38" s="4" t="s">
        <v>841</v>
      </c>
      <c r="C38" s="5" t="n">
        <v>2500000</v>
      </c>
    </row>
    <row r="39" spans="1:7">
      <c r="A39" s="4" t="s">
        <v>842</v>
      </c>
    </row>
    <row r="40" spans="1:7">
      <c r="A40" s="3" t="s">
        <v>811</v>
      </c>
    </row>
    <row r="41" spans="1:7">
      <c r="A41" s="4" t="s">
        <v>839</v>
      </c>
      <c r="B41" s="5" t="n">
        <v>5612651</v>
      </c>
      <c r="D41" s="5" t="n">
        <v>5612651</v>
      </c>
    </row>
    <row r="42" spans="1:7">
      <c r="A42" s="4" t="s">
        <v>840</v>
      </c>
      <c r="B42" s="5" t="n">
        <v>5612651</v>
      </c>
      <c r="D42" s="5" t="n">
        <v>5612651</v>
      </c>
    </row>
    <row r="43" spans="1:7">
      <c r="A43" s="4" t="s">
        <v>843</v>
      </c>
      <c r="B43" s="5" t="n">
        <v>532737</v>
      </c>
      <c r="D43" s="5" t="n">
        <v>532737</v>
      </c>
    </row>
    <row r="44" spans="1:7">
      <c r="A44" s="4" t="s">
        <v>841</v>
      </c>
      <c r="C44" s="5" t="n">
        <v>6900000</v>
      </c>
    </row>
    <row r="45" spans="1:7">
      <c r="A45" s="4" t="s">
        <v>844</v>
      </c>
    </row>
    <row r="46" spans="1:7">
      <c r="A46" s="3" t="s">
        <v>811</v>
      </c>
    </row>
    <row r="47" spans="1:7">
      <c r="A47" s="4" t="s">
        <v>839</v>
      </c>
      <c r="B47" s="5" t="n">
        <v>698491</v>
      </c>
      <c r="D47" s="5" t="n">
        <v>698491</v>
      </c>
    </row>
    <row r="48" spans="1:7">
      <c r="A48" s="4" t="s">
        <v>840</v>
      </c>
      <c r="B48" s="5" t="n">
        <v>698491</v>
      </c>
      <c r="D48" s="5" t="n">
        <v>6984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45</v>
      </c>
      <c r="B1" s="2" t="s">
        <v>1</v>
      </c>
      <c r="C1" s="2" t="s">
        <v>392</v>
      </c>
    </row>
    <row r="2" spans="1:3">
      <c r="B2" s="2" t="s">
        <v>2</v>
      </c>
      <c r="C2" s="2" t="s">
        <v>60</v>
      </c>
    </row>
    <row r="3" spans="1:3">
      <c r="A3" s="3" t="s">
        <v>238</v>
      </c>
    </row>
    <row r="4" spans="1:3">
      <c r="A4" s="4" t="s">
        <v>846</v>
      </c>
      <c r="B4" s="5" t="n">
        <v>9564202</v>
      </c>
    </row>
    <row r="5" spans="1:3">
      <c r="A5" s="4" t="s">
        <v>847</v>
      </c>
      <c r="B5" s="5" t="n">
        <v>-498753</v>
      </c>
    </row>
    <row r="6" spans="1:3">
      <c r="A6" s="4" t="s">
        <v>848</v>
      </c>
      <c r="B6" s="5" t="n">
        <v>-54098</v>
      </c>
    </row>
    <row r="7" spans="1:3">
      <c r="A7" s="4" t="s">
        <v>849</v>
      </c>
      <c r="B7" s="5" t="n">
        <v>-20442</v>
      </c>
    </row>
    <row r="8" spans="1:3">
      <c r="A8" s="4" t="s">
        <v>850</v>
      </c>
      <c r="B8" s="5" t="n">
        <v>8990909</v>
      </c>
      <c r="C8" s="5" t="n">
        <v>9564202</v>
      </c>
    </row>
    <row r="9" spans="1:3">
      <c r="A9" s="4" t="s">
        <v>851</v>
      </c>
      <c r="B9" s="5" t="n">
        <v>8616016</v>
      </c>
    </row>
    <row r="10" spans="1:3">
      <c r="A10" s="4" t="s">
        <v>852</v>
      </c>
      <c r="B10" s="8" t="n">
        <v>19.85</v>
      </c>
    </row>
    <row r="11" spans="1:3">
      <c r="A11" s="4" t="s">
        <v>853</v>
      </c>
      <c r="B11" s="14" t="n">
        <v>14.66</v>
      </c>
    </row>
    <row r="12" spans="1:3">
      <c r="A12" s="4" t="s">
        <v>854</v>
      </c>
      <c r="B12" s="14" t="n">
        <v>15.96</v>
      </c>
    </row>
    <row r="13" spans="1:3">
      <c r="A13" s="4" t="s">
        <v>855</v>
      </c>
      <c r="B13" s="14" t="n">
        <v>23.32</v>
      </c>
    </row>
    <row r="14" spans="1:3">
      <c r="A14" s="4" t="s">
        <v>856</v>
      </c>
      <c r="B14" s="14" t="n">
        <v>20.16</v>
      </c>
      <c r="C14" s="8" t="n">
        <v>19.85</v>
      </c>
    </row>
    <row r="15" spans="1:3">
      <c r="A15" s="4" t="s">
        <v>857</v>
      </c>
      <c r="B15" s="8" t="n">
        <v>20.22</v>
      </c>
    </row>
    <row r="16" spans="1:3">
      <c r="A16" s="4" t="s">
        <v>858</v>
      </c>
      <c r="B16" s="4" t="s">
        <v>859</v>
      </c>
      <c r="C16" s="4" t="s">
        <v>860</v>
      </c>
    </row>
    <row r="17" spans="1:3">
      <c r="A17" s="4" t="s">
        <v>861</v>
      </c>
      <c r="B17" s="4" t="s">
        <v>862</v>
      </c>
    </row>
    <row r="18" spans="1:3">
      <c r="A18" s="4" t="s">
        <v>863</v>
      </c>
      <c r="B18" s="6" t="n">
        <v>85351</v>
      </c>
      <c r="C18" s="6" t="n">
        <v>156270</v>
      </c>
    </row>
    <row r="19" spans="1:3">
      <c r="A19" s="4" t="s">
        <v>864</v>
      </c>
      <c r="B19" s="6" t="n">
        <v>812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3" t="s">
        <v>811</v>
      </c>
    </row>
    <row r="4" spans="1:2">
      <c r="A4" s="4" t="s">
        <v>867</v>
      </c>
      <c r="B4" s="5" t="n">
        <v>6541224</v>
      </c>
    </row>
    <row r="5" spans="1:2">
      <c r="A5" s="4" t="s">
        <v>868</v>
      </c>
      <c r="B5" s="5" t="n">
        <v>2298993</v>
      </c>
    </row>
    <row r="6" spans="1:2">
      <c r="A6" s="4" t="s">
        <v>869</v>
      </c>
      <c r="B6" s="5" t="n">
        <v>-1963611</v>
      </c>
    </row>
    <row r="7" spans="1:2">
      <c r="A7" s="4" t="s">
        <v>870</v>
      </c>
      <c r="B7" s="5" t="n">
        <v>-265953</v>
      </c>
    </row>
    <row r="8" spans="1:2">
      <c r="A8" s="4" t="s">
        <v>871</v>
      </c>
      <c r="B8" s="5" t="n">
        <v>6610653</v>
      </c>
    </row>
    <row r="9" spans="1:2">
      <c r="A9" s="4" t="s">
        <v>872</v>
      </c>
      <c r="B9" s="8" t="n">
        <v>18.77</v>
      </c>
    </row>
    <row r="10" spans="1:2">
      <c r="A10" s="4" t="s">
        <v>873</v>
      </c>
      <c r="B10" s="14" t="n">
        <v>35.44</v>
      </c>
    </row>
    <row r="11" spans="1:2">
      <c r="A11" s="4" t="s">
        <v>874</v>
      </c>
      <c r="B11" s="14" t="n">
        <v>17.91</v>
      </c>
    </row>
    <row r="12" spans="1:2">
      <c r="A12" s="4" t="s">
        <v>875</v>
      </c>
      <c r="B12" s="14" t="n">
        <v>23.85</v>
      </c>
    </row>
    <row r="13" spans="1:2">
      <c r="A13" s="4" t="s">
        <v>876</v>
      </c>
      <c r="B13" s="8" t="n">
        <v>2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7</v>
      </c>
      <c r="B1" s="2" t="s">
        <v>1</v>
      </c>
    </row>
    <row r="2" spans="1:3">
      <c r="B2" s="2" t="s">
        <v>866</v>
      </c>
    </row>
    <row r="3" spans="1:3">
      <c r="A3" s="3" t="s">
        <v>811</v>
      </c>
    </row>
    <row r="4" spans="1:3">
      <c r="A4" s="4" t="s">
        <v>867</v>
      </c>
      <c r="B4" s="5" t="n">
        <v>3558900</v>
      </c>
    </row>
    <row r="5" spans="1:3">
      <c r="A5" s="4" t="s">
        <v>868</v>
      </c>
      <c r="B5" s="5" t="n">
        <v>587802</v>
      </c>
    </row>
    <row r="6" spans="1:3">
      <c r="A6" s="4" t="s">
        <v>870</v>
      </c>
      <c r="B6" s="5" t="n">
        <v>-201645</v>
      </c>
    </row>
    <row r="7" spans="1:3">
      <c r="A7" s="4" t="s">
        <v>869</v>
      </c>
      <c r="B7" s="5" t="n">
        <v>-1380312</v>
      </c>
    </row>
    <row r="8" spans="1:3">
      <c r="A8" s="4" t="s">
        <v>878</v>
      </c>
      <c r="B8" s="5" t="n">
        <v>89941</v>
      </c>
      <c r="C8" s="4" t="s">
        <v>879</v>
      </c>
    </row>
    <row r="9" spans="1:3">
      <c r="A9" s="4" t="s">
        <v>871</v>
      </c>
      <c r="B9" s="5" t="n">
        <v>2654686</v>
      </c>
    </row>
    <row r="10" spans="1:3">
      <c r="A10" s="4" t="s">
        <v>880</v>
      </c>
      <c r="B10" s="8" t="n">
        <v>42.38</v>
      </c>
    </row>
    <row r="11" spans="1:3">
      <c r="A11" s="4" t="s">
        <v>881</v>
      </c>
      <c r="B11" s="14" t="n">
        <v>25.73</v>
      </c>
    </row>
    <row r="12" spans="1:3">
      <c r="A12" s="4" t="s">
        <v>882</v>
      </c>
      <c r="B12" s="14" t="n">
        <v>20.85</v>
      </c>
    </row>
    <row r="13" spans="1:3">
      <c r="A13" s="4" t="s">
        <v>883</v>
      </c>
      <c r="B13" s="8" t="n">
        <v>20.24</v>
      </c>
      <c r="C13" s="4" t="s">
        <v>879</v>
      </c>
    </row>
    <row r="14" spans="1:3">
      <c r="A14" s="4" t="s">
        <v>884</v>
      </c>
      <c r="B14" s="4" t="s">
        <v>885</v>
      </c>
    </row>
    <row r="15" spans="1:3">
      <c r="A15" s="4" t="s">
        <v>886</v>
      </c>
      <c r="B15" s="4" t="s">
        <v>887</v>
      </c>
    </row>
    <row r="16" spans="1:3">
      <c r="A16" s="4" t="s">
        <v>888</v>
      </c>
      <c r="B16" s="4" t="s">
        <v>581</v>
      </c>
    </row>
    <row r="17" spans="1:3">
      <c r="A17" s="4" t="s">
        <v>889</v>
      </c>
      <c r="B17" s="4" t="s">
        <v>581</v>
      </c>
      <c r="C17" s="4" t="s">
        <v>879</v>
      </c>
    </row>
    <row r="18" spans="1:3">
      <c r="A18" s="4" t="s">
        <v>890</v>
      </c>
      <c r="B18" s="8" t="n">
        <v>38.94</v>
      </c>
    </row>
    <row r="19" spans="1:3">
      <c r="A19" s="4" t="s">
        <v>891</v>
      </c>
      <c r="B19" s="14" t="n">
        <v>24.62</v>
      </c>
    </row>
    <row r="20" spans="1:3">
      <c r="A20" s="4" t="s">
        <v>892</v>
      </c>
      <c r="B20" s="14" t="n">
        <v>20.85</v>
      </c>
    </row>
    <row r="21" spans="1:3">
      <c r="A21" s="4" t="s">
        <v>893</v>
      </c>
      <c r="B21" s="8" t="n">
        <v>20.24</v>
      </c>
      <c r="C21" s="4" t="s">
        <v>879</v>
      </c>
    </row>
    <row r="22" spans="1:3"/>
    <row r="23" spans="1:3">
      <c r="A23" s="4" t="s">
        <v>879</v>
      </c>
      <c r="B23" s="4" t="s">
        <v>894</v>
      </c>
    </row>
  </sheetData>
  <mergeCells count="5">
    <mergeCell ref="A1:A2"/>
    <mergeCell ref="B1:C1"/>
    <mergeCell ref="B2:C2"/>
    <mergeCell ref="A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95</v>
      </c>
      <c r="B1" s="2" t="s">
        <v>392</v>
      </c>
    </row>
    <row r="2" spans="1:2">
      <c r="B2" s="2" t="s">
        <v>60</v>
      </c>
    </row>
    <row r="3" spans="1:2">
      <c r="A3" s="4" t="s">
        <v>834</v>
      </c>
    </row>
    <row r="4" spans="1:2">
      <c r="A4" s="3" t="s">
        <v>811</v>
      </c>
    </row>
    <row r="5" spans="1:2">
      <c r="A5" s="4" t="s">
        <v>836</v>
      </c>
      <c r="B5" s="4" t="s">
        <v>8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96</v>
      </c>
      <c r="B1" s="2" t="s">
        <v>1</v>
      </c>
    </row>
    <row r="2" spans="1:2">
      <c r="B2" s="2" t="s">
        <v>897</v>
      </c>
    </row>
    <row r="3" spans="1:2">
      <c r="A3" s="3" t="s">
        <v>811</v>
      </c>
    </row>
    <row r="4" spans="1:2">
      <c r="A4" s="4" t="s">
        <v>898</v>
      </c>
      <c r="B4" s="8" t="n">
        <v>36.1</v>
      </c>
    </row>
    <row r="5" spans="1:2">
      <c r="A5" s="4" t="s">
        <v>899</v>
      </c>
      <c r="B5" s="4" t="s">
        <v>900</v>
      </c>
    </row>
    <row r="6" spans="1:2">
      <c r="A6" s="4" t="s">
        <v>901</v>
      </c>
      <c r="B6" s="4" t="s">
        <v>9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105</v>
      </c>
    </row>
    <row r="3" spans="1:3">
      <c r="A3" s="3" t="s">
        <v>811</v>
      </c>
    </row>
    <row r="4" spans="1:3">
      <c r="A4" s="4" t="s">
        <v>904</v>
      </c>
      <c r="B4" s="6" t="n">
        <v>56421</v>
      </c>
      <c r="C4" s="6" t="n">
        <v>27548</v>
      </c>
    </row>
    <row r="5" spans="1:3">
      <c r="A5" s="4" t="s">
        <v>905</v>
      </c>
    </row>
    <row r="6" spans="1:3">
      <c r="A6" s="3" t="s">
        <v>811</v>
      </c>
    </row>
    <row r="7" spans="1:3">
      <c r="A7" s="4" t="s">
        <v>904</v>
      </c>
      <c r="B7" s="5" t="n">
        <v>2689</v>
      </c>
      <c r="C7" s="5" t="n">
        <v>1039</v>
      </c>
    </row>
    <row r="8" spans="1:3">
      <c r="A8" s="4" t="s">
        <v>906</v>
      </c>
    </row>
    <row r="9" spans="1:3">
      <c r="A9" s="3" t="s">
        <v>811</v>
      </c>
    </row>
    <row r="10" spans="1:3">
      <c r="A10" s="4" t="s">
        <v>904</v>
      </c>
      <c r="B10" s="5" t="n">
        <v>6376</v>
      </c>
      <c r="C10" s="5" t="n">
        <v>2636</v>
      </c>
    </row>
    <row r="11" spans="1:3">
      <c r="A11" s="4" t="s">
        <v>907</v>
      </c>
    </row>
    <row r="12" spans="1:3">
      <c r="A12" s="3" t="s">
        <v>811</v>
      </c>
    </row>
    <row r="13" spans="1:3">
      <c r="A13" s="4" t="s">
        <v>904</v>
      </c>
      <c r="B13" s="6" t="n">
        <v>47356</v>
      </c>
      <c r="C13" s="6" t="n">
        <v>2387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8</v>
      </c>
      <c r="B1" s="2" t="s">
        <v>1</v>
      </c>
    </row>
    <row r="2" spans="1:3">
      <c r="B2" s="2" t="s">
        <v>2</v>
      </c>
      <c r="C2" s="2" t="s">
        <v>105</v>
      </c>
    </row>
    <row r="3" spans="1:3">
      <c r="A3" s="3" t="s">
        <v>241</v>
      </c>
    </row>
    <row r="4" spans="1:3">
      <c r="A4" s="4" t="s">
        <v>121</v>
      </c>
      <c r="B4" s="6" t="n">
        <v>-32617</v>
      </c>
      <c r="C4" s="6" t="n">
        <v>-34783</v>
      </c>
    </row>
    <row r="5" spans="1:3">
      <c r="A5" s="4" t="s">
        <v>122</v>
      </c>
      <c r="B5" s="5" t="n">
        <v>-19026</v>
      </c>
      <c r="C5" s="5" t="n">
        <v>-1920</v>
      </c>
    </row>
    <row r="6" spans="1:3">
      <c r="A6" s="4" t="s">
        <v>123</v>
      </c>
      <c r="B6" s="6" t="n">
        <v>-13591</v>
      </c>
      <c r="C6" s="6" t="n">
        <v>-328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9</v>
      </c>
      <c r="B1" s="2" t="s">
        <v>1</v>
      </c>
    </row>
    <row r="2" spans="1:3">
      <c r="B2" s="2" t="s">
        <v>2</v>
      </c>
      <c r="C2" s="2" t="s">
        <v>105</v>
      </c>
    </row>
    <row r="3" spans="1:3">
      <c r="A3" s="3" t="s">
        <v>241</v>
      </c>
    </row>
    <row r="4" spans="1:3">
      <c r="A4" s="4" t="s">
        <v>122</v>
      </c>
      <c r="B4" s="6" t="n">
        <v>19026</v>
      </c>
      <c r="C4" s="6" t="n">
        <v>192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911</v>
      </c>
      <c r="C1" s="2" t="s">
        <v>912</v>
      </c>
      <c r="D1" s="2" t="s">
        <v>913</v>
      </c>
      <c r="E1" s="2" t="s">
        <v>2</v>
      </c>
    </row>
    <row r="2" spans="1:5">
      <c r="A2" s="3" t="s">
        <v>914</v>
      </c>
    </row>
    <row r="3" spans="1:5">
      <c r="A3" s="4" t="s">
        <v>365</v>
      </c>
      <c r="E3" s="6" t="n">
        <v>105200</v>
      </c>
    </row>
    <row r="4" spans="1:5">
      <c r="A4" s="4" t="s">
        <v>915</v>
      </c>
    </row>
    <row r="5" spans="1:5">
      <c r="A5" s="3" t="s">
        <v>914</v>
      </c>
    </row>
    <row r="6" spans="1:5">
      <c r="A6" s="4" t="s">
        <v>916</v>
      </c>
      <c r="D6" s="6" t="n">
        <v>15200</v>
      </c>
    </row>
    <row r="7" spans="1:5">
      <c r="A7" s="4" t="s">
        <v>917</v>
      </c>
    </row>
    <row r="8" spans="1:5">
      <c r="A8" s="3" t="s">
        <v>914</v>
      </c>
    </row>
    <row r="9" spans="1:5">
      <c r="A9" s="4" t="s">
        <v>784</v>
      </c>
      <c r="D9" s="5" t="n">
        <v>110000</v>
      </c>
    </row>
    <row r="10" spans="1:5">
      <c r="A10" s="4" t="s">
        <v>918</v>
      </c>
    </row>
    <row r="11" spans="1:5">
      <c r="A11" s="3" t="s">
        <v>914</v>
      </c>
    </row>
    <row r="12" spans="1:5">
      <c r="A12" s="4" t="s">
        <v>781</v>
      </c>
      <c r="C12" s="6" t="n">
        <v>55000</v>
      </c>
    </row>
    <row r="13" spans="1:5">
      <c r="A13" s="4" t="s">
        <v>919</v>
      </c>
    </row>
    <row r="14" spans="1:5">
      <c r="A14" s="3" t="s">
        <v>914</v>
      </c>
    </row>
    <row r="15" spans="1:5">
      <c r="A15" s="4" t="s">
        <v>781</v>
      </c>
      <c r="C15" s="6" t="n">
        <v>55000</v>
      </c>
    </row>
    <row r="16" spans="1:5">
      <c r="A16" s="4" t="s">
        <v>920</v>
      </c>
    </row>
    <row r="17" spans="1:5">
      <c r="A17" s="3" t="s">
        <v>914</v>
      </c>
    </row>
    <row r="18" spans="1:5">
      <c r="A18" s="4" t="s">
        <v>921</v>
      </c>
      <c r="D18" s="6" t="n">
        <v>45000</v>
      </c>
    </row>
    <row r="19" spans="1:5">
      <c r="A19" s="4" t="s">
        <v>922</v>
      </c>
    </row>
    <row r="20" spans="1:5">
      <c r="A20" s="3" t="s">
        <v>914</v>
      </c>
    </row>
    <row r="21" spans="1:5">
      <c r="A21" s="4" t="s">
        <v>365</v>
      </c>
      <c r="B21" s="6" t="n">
        <v>4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16:27Z</dcterms:created>
  <dcterms:modified xmlns:dcterms="http://purl.org/dc/terms/" xmlns:xsi="http://www.w3.org/2001/XMLSchema-instance" xsi:type="dcterms:W3CDTF">2020-05-06T07:16:27Z</dcterms:modified>
</cp:coreProperties>
</file>